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ISK CONCENTRATIONS" sheetId="14" state="visible" r:id="rId14"/>
    <sheet xmlns:r="http://schemas.openxmlformats.org/officeDocument/2006/relationships" name="LEAS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TY (Tables)" sheetId="19" state="visible" r:id="rId19"/>
    <sheet xmlns:r="http://schemas.openxmlformats.org/officeDocument/2006/relationships" name="INCOME TAXES (Tables)" sheetId="20" state="visible" r:id="rId20"/>
    <sheet xmlns:r="http://schemas.openxmlformats.org/officeDocument/2006/relationships" name="NATURE OF BUSINESS AND GOING _2" sheetId="21" state="visible" r:id="rId21"/>
    <sheet xmlns:r="http://schemas.openxmlformats.org/officeDocument/2006/relationships" name="SUMMARY OF SIGNIFICANT ACCOUN_3" sheetId="22" state="visible" r:id="rId22"/>
    <sheet xmlns:r="http://schemas.openxmlformats.org/officeDocument/2006/relationships" name="NOTE RECEIVABLE (Details Narrat" sheetId="23" state="visible" r:id="rId23"/>
    <sheet xmlns:r="http://schemas.openxmlformats.org/officeDocument/2006/relationships" name="NOTE PAYABLE (Details Narrative" sheetId="24" state="visible" r:id="rId24"/>
    <sheet xmlns:r="http://schemas.openxmlformats.org/officeDocument/2006/relationships" name="EQUITY (Details)" sheetId="25" state="visible" r:id="rId25"/>
    <sheet xmlns:r="http://schemas.openxmlformats.org/officeDocument/2006/relationships" name="EQUITY (Details 1)" sheetId="26" state="visible" r:id="rId26"/>
    <sheet xmlns:r="http://schemas.openxmlformats.org/officeDocument/2006/relationships" name="EQUITY (Details 2)" sheetId="27" state="visible" r:id="rId27"/>
    <sheet xmlns:r="http://schemas.openxmlformats.org/officeDocument/2006/relationships" name="EQUITY (Details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RISK CONCENTRATIONS (Details Na" sheetId="32" state="visible" r:id="rId32"/>
    <sheet xmlns:r="http://schemas.openxmlformats.org/officeDocument/2006/relationships" name="LEASE (Details Narrative)"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Feb. 28, 2022</t>
        </is>
      </c>
      <c r="C2" s="2" t="inlineStr">
        <is>
          <t>Jul. 07, 2022</t>
        </is>
      </c>
      <c r="D2" s="2" t="inlineStr">
        <is>
          <t>Aug.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ealthcare Business Resources Inc.</t>
        </is>
      </c>
      <c r="C4" s="4" t="inlineStr">
        <is>
          <t xml:space="preserve"> </t>
        </is>
      </c>
      <c r="D4" s="4" t="inlineStr">
        <is>
          <t xml:space="preserve"> </t>
        </is>
      </c>
    </row>
    <row r="5">
      <c r="A5" s="4" t="inlineStr">
        <is>
          <t>Entity Central Index Key</t>
        </is>
      </c>
      <c r="B5" s="4" t="inlineStr">
        <is>
          <t>0001796949</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8,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0853000</v>
      </c>
      <c r="D20" s="4" t="inlineStr">
        <is>
          <t xml:space="preserve"> </t>
        </is>
      </c>
    </row>
    <row r="21">
      <c r="A21" s="4" t="inlineStr">
        <is>
          <t>Entity Public Float</t>
        </is>
      </c>
      <c r="B21" s="4" t="inlineStr">
        <is>
          <t xml:space="preserve"> </t>
        </is>
      </c>
      <c r="C21" s="4" t="inlineStr">
        <is>
          <t xml:space="preserve"> </t>
        </is>
      </c>
      <c r="D21" s="6" t="n">
        <v>8955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6214</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4-3639946</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Address Address Line 1</t>
        </is>
      </c>
      <c r="B29" s="4" t="inlineStr">
        <is>
          <t>718 Thompson Lane</t>
        </is>
      </c>
      <c r="C29" s="4" t="inlineStr">
        <is>
          <t xml:space="preserve"> </t>
        </is>
      </c>
      <c r="D29" s="4" t="inlineStr">
        <is>
          <t xml:space="preserve"> </t>
        </is>
      </c>
    </row>
    <row r="30">
      <c r="A30" s="4" t="inlineStr">
        <is>
          <t>Entity Address Address Line 2</t>
        </is>
      </c>
      <c r="B30" s="4" t="inlineStr">
        <is>
          <t>Suite 108-273</t>
        </is>
      </c>
      <c r="C30" s="4" t="inlineStr">
        <is>
          <t xml:space="preserve"> </t>
        </is>
      </c>
      <c r="D30" s="4" t="inlineStr">
        <is>
          <t xml:space="preserve"> </t>
        </is>
      </c>
    </row>
    <row r="31">
      <c r="A31" s="4" t="inlineStr">
        <is>
          <t>Entity Address City Or Town</t>
        </is>
      </c>
      <c r="B31" s="4" t="inlineStr">
        <is>
          <t>Nashville</t>
        </is>
      </c>
      <c r="C31" s="4" t="inlineStr">
        <is>
          <t xml:space="preserve"> </t>
        </is>
      </c>
      <c r="D31" s="4" t="inlineStr">
        <is>
          <t xml:space="preserve"> </t>
        </is>
      </c>
    </row>
    <row r="32">
      <c r="A32" s="4" t="inlineStr">
        <is>
          <t>Entity Address State Or Province</t>
        </is>
      </c>
      <c r="B32" s="4" t="inlineStr">
        <is>
          <t>TN</t>
        </is>
      </c>
      <c r="C32" s="4" t="inlineStr">
        <is>
          <t xml:space="preserve"> </t>
        </is>
      </c>
      <c r="D32" s="4" t="inlineStr">
        <is>
          <t xml:space="preserve"> </t>
        </is>
      </c>
    </row>
    <row r="33">
      <c r="A33" s="4" t="inlineStr">
        <is>
          <t>Entity Address Postal Zip Code</t>
        </is>
      </c>
      <c r="B33" s="4" t="inlineStr">
        <is>
          <t>37204</t>
        </is>
      </c>
      <c r="C33" s="4" t="inlineStr">
        <is>
          <t xml:space="preserve"> </t>
        </is>
      </c>
      <c r="D33" s="4" t="inlineStr">
        <is>
          <t xml:space="preserve"> </t>
        </is>
      </c>
    </row>
    <row r="34">
      <c r="A34" s="4" t="inlineStr">
        <is>
          <t>City Area Code</t>
        </is>
      </c>
      <c r="B34" s="4" t="inlineStr">
        <is>
          <t>615</t>
        </is>
      </c>
      <c r="C34" s="4" t="inlineStr">
        <is>
          <t xml:space="preserve"> </t>
        </is>
      </c>
      <c r="D34" s="4" t="inlineStr">
        <is>
          <t xml:space="preserve"> </t>
        </is>
      </c>
    </row>
    <row r="35">
      <c r="A35" s="4" t="inlineStr">
        <is>
          <t>Local Phone Number</t>
        </is>
      </c>
      <c r="B35" s="4" t="inlineStr">
        <is>
          <t>856-5542</t>
        </is>
      </c>
      <c r="C35" s="4" t="inlineStr">
        <is>
          <t xml:space="preserve"> </t>
        </is>
      </c>
      <c r="D35" s="4" t="inlineStr">
        <is>
          <t xml:space="preserve"> </t>
        </is>
      </c>
    </row>
    <row r="36">
      <c r="A36" s="4" t="inlineStr">
        <is>
          <t>Security 12b Title</t>
        </is>
      </c>
      <c r="B36" s="4" t="inlineStr">
        <is>
          <t>Common Stock, Par Value $0.00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row r="40">
      <c r="A40" s="4" t="inlineStr">
        <is>
          <t>Amendment Description</t>
        </is>
      </c>
      <c r="B40" s="4" t="inlineStr">
        <is>
          <t>Healthcare Business Resources, Inc. (the “Company,” “we,” “us” or “our”) is filing this Amendment No. 1 on Form 10-K/A (this “Amendment No. 1”) to amend its Annual Report on Form 10-K for the fiscal year ended February 28, 2022, filed with the Securities and Exchange Commission (the “SEC”) on July 8, 2022 (“Original 10-K”). This Amendment No. 1 on Form 10K/A: (i) amends and expands our disclosure under Item 13. Certain Relationships and Related Transactions, and Director Independence; and (ii) replaces in its entirety the Report of Independent Registered Public Accounting Firm because the text of the report was inadvertently excluded from the Original 10-K. Except for the changes stated above, no other changes have been made to the Original 10-K. In accordance with Sections 302 and 906 of the Sarbanes-Oxley Act of 2002, currently dated certifications of our principal executive officer and our principal financial officer are attached to this Form 10-K/A as Exhibits 31.1, 31.2 and 32.1. Except for the foregoing amended information, we have not updated the disclosures contained in the Form 10-K/A to reflect events that have occurred subsequent to the filing date of the Original 10-K.  Accordingly, this Form 10-K/A should be read in conjunction with the Original 10-K and our subsequent filings with the SEC.    TABLE OF CONTENTS    Page PART I         ITEM 1.Business  4 ITEM 1A.Risk Factors  10 ITEM 1B.Unresolved Staff Comments  20 ITEM 2.Properties  20 ITEM 3.Legal Proceedings  20 ITEM 4.Mine Safety Disclosures  20      PART II         ITEM 5.Market for Registrant's Common Equity, Related Stockholder Matters and Issuer Purchases of Equity Securities  21 ITEM 6.[Reserved]  22 ITEM 7.Management's Discussion and Analysis of Financial Condition and Results of Operations  22 ITEM 7A.Quantitative and Qualitative Disclosures About Market Risks  24 ITEM 8.Financial Statements and Supplementary Data 25 ITEM 9.Changes in and Disagreements with Accountants on Accounting and Financial Disclosure  26 ITEM 9A.Controls and Procedures  26 ITEM 9B.Other Information  27 ITEM 9C.Disclosure Regarding Foreign Jurisdictions that Prevent Inspections  27      PART III         ITEM 10Directors, Executive Officers and Corporate Governance  28 ITEM 11Executive Compensation  29 ITEM 12Security Ownership of Certain Beneficial Owners and Management and Related Stockholder Matters  30 ITEM 13Certain Relationships and Related Transactions, and Director Independence  31 ITEM 14Principal Accountant Fees and Services  32      PART IV         ITEM 15Exhibit and Financial Statement Schedules  34 ITEM 16Form 10-K Summary  35   2Table of Contents  Cautionary Statement About Forward-Looking Statements This report on Form 10-K contains forward-looking statements. Forward-looking statements involve risks and uncertainties, such as statements about our plans, objectives, expectations, assumptions or future events. In some cases, you can identify forward-looking statements by terminology such as “anticipate,” “estimate,” “plan,” “project,” “continuing,” “ongoing,” “expect,” “we believe,” “we intend,” “may,” “should,” “will,” “could” and similar expressions denoting uncertainty or an action that may, will or is expected to occur in the future. These statements involve estimates, assumptions, known and unknown risks, uncertainties and other factors that could cause actual results to differ materially from any future results, performances or achievements expressed or implied by the forward-looking statements. You should not place undue reliance on these forward-looking statements. Factors that are known to us that could cause a different result than projected by the forward-looking statement, include, but are not limited to:  ·inability to generate revenue or to manage growth;    ·lack of available funding;    ·lack of a market for or market acceptance of our products;    ·the extent to which we are successful in gaining new long-term relationships with customers or retaining existing ones and the level of service failures that could lead customers to use competitors' services;    ·competition from third parties;    ·general economic and business conditions;    ·strategic actions, including acquisitions and dispositions and our success in integrating acquired businesses;    ·intellectual property rights of third parties;    ·regulatory constraints and potential legal liability;    ·ability to maintain effective internal controls;    ·security breaches, cybersecurity attacks and other significant disruptions in our information technology systems;    ·changes in technology and methods of marketing;    ·changes in product mix;    ·the novel coronavirus (“COVID-19”) and its potential impact on our business;    ·those events and factors described by us in Item 1.A “Risk Factors”;    ·other risks to which our Company is subject; and    ·other factors beyond the Company’s control. Any forward-looking statement made by us in this report on Form 10-K is based only on information currently available to us and speaks only as of the date on which it is made. We undertake no obligation to publicly update any forward-looking statement, whether written or oral, that may be made from time to time, whether as a result of new information, future developments or otherwise.  3Table of Contents PART I Item 1. Business.  Overview We operate primarily in the healthcare industry and provide services that include management consulting related to sales, marketing, business development and advisory board functions to healthcare organizations; and financial incentive program services to identify grants, tax credits and other government incentives for companies across a variety of industries including healthcare. Unless context requires otherwise, references to “we,” “our,” “us” and “our Company” refer to Healthcare Business Resources Inc., a Delaware corporation, and all subsidiaries. Business Development Healthcare Business Resources Inc. was incorporated in Delaware on September 9, 2019. We conduct all our operations through our wholly owned subsidiaries HBR Business Development, LLC, incorporated in Delaware on January 21, 2020 and UPlus Health, LLC, a Delaware limited liability company, incorporated in Delaware on June 15 2021.  PointClear Solutions, Inc. Transaction On March 12, 2021, our Company, through our wholly owned subsidiary HBR Pointclear, LLC, a Delaware limited liability company (“HBRP”); and PointClear Solutions, Inc., an Alabama corporation (“PointClear”) entered into an Option Agreement To Purchase Business Assets (the “Option Agreement”). The Option Agreement provided HBRP the exclusive non-cancelable right to require PointClear to enter into an Asset Purchase Agreement (“Asset Purchase Agreement”) under which, HBRP would (i) purchase all of PointClear’s tangible and intangible assets used in, or useful to the PointClear business (the “Business Assets”), and (ii) assume certain defined liabilities and contracts of PCS related to the Business. As partial consideration for receiving its rights to purchase the Business Assets under the Option Agreement, HBRP arranged for a loan of up to $750,000 to PointClear pursuant to the Improvement Loan Agreement (the “Improvement Loan Agreement”) evidenced by and repaid in accordance with the terms of a promissory note (the “Promissory Note”). On March 16, 2021, pursuant to the Option Agreement and Improvement Loan Agreement, PointClear made its first draw under the Improvement Loan Agreement for $200,000. On September 29, 2021, all of the above parties entered into a Separation and Settlement Agreement (“Separation and Settlement Agreement”), effective October 1, 2021, and terminated their mutual obligations under the Option Agreement and Improvement Loan Agreement. Pursuant to the Separation and Settlement Agreement, with respect to the:  1.Option Agreement, the Option Agreement was cancelled and neither of the parties have any current or future rights or obligations under the Option Agreement.    2.Improvement Loan Agreement, the principal owed by PointClear under the Improvement Loan Agreement was reduced to $150,000. Within 30 days of October 1, 2021, PointClear shall pay to HBRP, or its designee, $25,000 which shall reduce the principal owed under the Improvement Loan Agreement to $125,000. PointClear shall pay to HBRP, or its designee, $25,000 upon receipt from CHC of the amount owed following “Final Acceptance” testing. Any balance remaining under the Improvement Loan Agreement is hereby converted to a 60-month term loan pursuant to Section 2.05 of the Improvement Loan Agreement, and its repayment shall remain subject to the Improvement Loan Agreement.    3.Consulting and Registrant Stock Option Agreements, the Consulting Agreements by and between HBRP and related consultants were cancelled by mutual consent and no money or consideration is owed or payable to any party thereunder according to the terms of such Consulting Agreements. The related stock option agreements by and between the Company and related consultants were cancelled by mutual consent and all option shares, vested or unvested were terminated.  4Table of Contents  UPlus Health, LLC Transaction On June 18, 2021, we and HBR Sub, Inc., a Delaware corporation and our wholly owned subsidiary entered into and closed an Agreement and Plan of Merger (the “Merger Agreement”), with UserTech U.S. LLC, a Delaware limited liability company (“UPlus”) and UPlus Health, LLC, a Delaware limited liability company and a wholly-owned subsidiary of UPlus (“UPlus Health”). Pursuant to the Merger Agreement, and subject to the terms and conditions contained therein, HBR Sub, Inc. was merged with and into UPlus Health, with UPlus Health surviving the merger on the terms and subject to the conditions set forth in the Merger Agreement and certain ancillary agreements. UPlus Health is now our Company’s wholly owned subsidiary. UPlus helps companies across multiple industries with continuous innovation and market development through the implementation of its proprietary technology called the U+Method, which is a is a step-by-step product development methodology that focuses on front–loading the risky parts of product development before starting large buildouts (the “U+Method Technology”). UPlus has licensed to UPlus Health the U+Method Technology and related intellectual property for use in the health care and medical services industry (the “Medical Industry”), pursuant to a separate license agreement (the “License Agreement”).  UPlus and the Company believe that their individual capabilities and expertise could be combined to provide a unique integrated solution to clients in the Medical Industry; and UPlus’ post transaction participation in providing the anticipated integrated solution is set forth in a separate services agreement (the “Services Agreement”). The Company’s post transaction financial metrics plan for UPlus Health and the anticipated integrated solution is set forth in UPlus Health’s financial metrics plan (“Financial Metrics Plan”). UPlus Health is managed by the Company’s current management team. The consideration for the merger consisted of our Company’s issuance to UPlus of 1,000,000 shares of our common stock and a three-year warrant to purchase 1,400,000 shares of our common stock for $0.50 per share, subject to the Special Adjustments described in the Merger Agreement, which includes UPlus’ right to unwind the merger in the event we fail to meet the Financial Metrics Plan described in the Merger Agreement. As of August 31, 2021, the total purchase price for the acquisition was determined to be $857,990, which consisted of 1,000,000 shares of common stock with a fair value of $500,000 and 1,400,000 stock warrants with a fair value of $357,990. The Company concluded the transaction qualified as an asset acquisition and all such acquisition costs have been capitalized. Principal Services We generate revenue by providing consulting services. These services include:  ·management consulting related to sales, marketing, business development and advisory board functions to healthcare organizations    ·financial incentive program services to identify grants, tax credits and other government incentives for companies across a variety of industries including healthcare; and    ·technology consulting and engineering services. Our management, board of advisors and board of directors have extensive experience in market expansion strategies, financial analysis, acquisition integration, management consulting and training, healthcare law, corporate law, capital markets, mergers and acquisitions. We believe the combined experience, knowledge, credibility and connections of our people are unique and potentially valuable to prospective clients. As a result, even though we have limited revenues to date, we believe we will successfully execute our business plan. See “Description of Business - Our Competitive Strengths.” Management consulting services Our management consulting services are designed to help clients increase revenue, improve overall efficiency of their operations, grow strategically and increase profitability. We provide clients with advice and assistance tailored to address each client’s challenges and opportunities, with a focus on healthcare organizations that face operational and financial changes. We believe that distressed companies respond to challenges by restructuring their business and capital structure, while healthy companies strive to capitalize on opportunities by improving operations, reducing costs and maximizing revenue. Many organizations have limited resources dedicated to respond effectively to challenges and opportunities. As a result, we believe many organizations seek to supplement their internal resources with experienced independent consultants like us.  5Table of Contents  As part of our management consulting services, we perform an initial review of a prospective clients relevant financial, tax and business documentation at no cost to determine areas for potential corporate improvement and growth opportunities. We charge clients a fee for our management consulting services based on time (e.g., hourly or monthly) or based on a percentage of cost savings or incremental revenue (e.g., revenue or cost savings). As of the date of this report on Form 10-K,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This customer presently provides our Company with our sole source of management consulting revenue. As of the date of this report on Form 10-K, we have generated limited management and consulting services revenue. We cannot assure you that we will ever generate enough management consulting revenue to sustain our operations. Financial incentive program services Our financial incentive program services are designed to identify grants, tax credits and other government incentives for companies across a variety of industries including healthcare. We assist with advising on and documenting business processes related to such credits and rebates and work with certified public accounting firms and business owners to compile reports and documentation required to apply for various financial incentive programs. As part of our financial incentive program services, we perform an initial review of a prospective client’s relevant financial, tax and business documentation at no cost to determine the potential economic benefits from various federal and state incentive programs. We charge clients a fee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As of the date of this report on Form 10-K, we have no customers enrolled in our financial incentive program services; but we have multiple consulting opportunities in various stages of active review by potential customers. We cannot assure you that any of these potential customers will engage our Company for services. Further, we cannot assure you that we will ever generate enough financial incentive program revenue to sustain our Company’s operations. Technology consulting and engineering services Our technology consulting and engineering services include digital strategy, design, development, and management services, with expertise in enterprise software, mobile and web-based application solutions. These services are designed to help clients speed innovation, expand market share, drive revenue, and encourage patient satisfaction and population health. As part of our technology consulting and engineering services, we perform an initial review of a prospective clients' challenges and relevant technologies to determine areas for potential improvement and growth opportunities. We charge clients a fee for our technology consulting and engineering services based on the project. We implement the U+Method as our step-by-step product development methodology that focuses on front–loading the risky parts of product development before starting large build–outs. The U+Method enables us to determine whether and where a product fits in the market, create a learning organization to continue iterations, and, ultimately, drive profitability:  6Table of Contents  STAGE 1 - Ideation/ IP PrioritizationIdeation or IP prioritization including potential use cases ·Definition of commercialization goals ·IP inventory &amp; prioritization ·Ranking based on highest revenue potential vs. likelihood of winning STAGE 2 – ValidationInitial idea validation and market testing ·MVP target markets (geographic) for rapid adoption ·Initial GTM proposition / product ·Target users ·Product positioning ·High-level user stories ·Legal requirements STAGE 3 - Market TestingStrategy for taking the MVP to market ·Channel testing ·Pricing sensitivity ·Brand and communications ·Wireframe prototype of the MVP scope to test with users ·Iteration of prototypes based on feedback ·Microsite smoke testing                 STAGE 4 - Tech BuildSpecification and build of the MVP ·Product definition ·MVP specification ·MVP scoping ·UI design for target group and market ·Information Architecture ·AWS infrastructure and DevOps setup ·Buildout in agile mode STAGE 5 – ScalingLaunching with the early customers and scaling operations ·Early customer feedback gathering ·Future tech roadmap ·Marketing campaigns ·Customer acquisition ·Customer onboarding optimization ·Customer support ·Ecosystem buildout As of the date of this report on Form 10-K, we generated no revenue from technology consulting and engineering services and we are unable to determine how long, if ever, it would take to attract paying clients. We cannot assure you that we will ever generate enough revenue to sustain our operations.  7Table of Contents  Strategy The key elements of our business model and growth strategy are as follows: 1.Attract highly qualified advisors and consultants. We believe performance-based compensation, including stock option plan participation, will enable us to attract top talent. Presently, we engage independent advisors and consultants to minimize our fixed operating expenses. We have entered into advisory board agreements with advisors who have healthcare industry experience in market expansion strategies, financial analysis, acquisition integration, management consulting and training, healthcare law, corporate law, capital markets, mergers and acquisitions. 2.Grow our network of potential clients. We hope to continue to grow our network of healthcare and other organizations that could benefit from our services. To be successful, we must establish and strengthen the awareness of our brand.  We believe that maintaining and enhancing our brand recognition is an important aspect of our efforts to generate revenue. Presently, we promote awareness of our services through public relations efforts, social media outreach, Internet marketing and business development partnerships.  Our goal is to attract healthcare and other organizations who are primarily interested in growing their business through sales, marketing and business development. 3.Pursue strategic acquisitions. We evaluate select acquisitions of complementary businesses as another means to broaden the scope of our capabilities and our client base. For example, we are interested in acquiring companies that provide consulting, training, education, marketing, audits, cost recovery, group purchasing, compliance, certification, security, information technology and other non-clinical healthcare business services. We believe strategic acquisitions can enable us to scale our revenue with less business risk. Any future acquisition may result in unforeseen operating difficulties and expenditures particularly if the key personnel of the acquired company choose not to work for us and we may have difficulty retaining the customers of any acquired business due to changes in management and ownership. Acquisitions may also disrupt our ongoing business, divert our resources and require significant management attention that would otherwise be available for ongoing development of our business. Sales and Marketing We presently identify prospective management consulting and financial incentive program opportunities through personal and professional relationships of our CEO Stephen Epstein. We may pay for online advertisements and may enter into third-party marketing agreements to expand our reach. We also hope to position ourselves as an opinion leader in the field through the creation of media and content; podcasts, articles, essays and other such materials to build good PR for the business and attract interest for our various consulting and advisory services. This includes possibly exhibiting and speaking at conferences and advertising in trade journals, associations, etc. We may generate referral and word-of-mouth programs to drive interest for services. Our marketing budget is subject to several factors, including our results of operations and cash flow. If our results of operations exceed our expectations over the next twelve months, we should be able to increase significantly our marketing budget, which could enable us to increase revenues. At present, there is no direct correlation between revenues and marketing expenses. Competition We operate in a highly competitive industry. The market for our services is competitive and rapidly changing, and the barriers to entry are relatively low. We experience competition from large established businesses possessing large, existing customer bases, substantial financial resources and established distribution channels. We expect competition to persist and intensify in the future. Competition could result in reduced sales, reduced margins or the failure of our services to achieve or maintain more widespread market acceptance, any of which could harm our business and our operating results could be harmed. Our principal competitors include any entity or individual providing consulting services, but not limited to business consultants, growth consultants, sales consultants, marketing consultants, distribution consultants and financial consultants.  8Table of Contents  Our current and potential competitors have significantly more financial, technical, marketing and other resources than we do and may be able to devote greater resources to the development, promotion, sale and support of their offerings. Our current and potential competitors have more extensive customer bases and broader customer relationships than we have. If we are unable to compete with such companies, the demand for our offering could substantially decline.  Our Competitive Strengths We believe our competitive strength comes from our people, our approach to business and our business model. 1.Our people: Our management, board of advisors and board of directors have extensive experience and relationships in market expansion strategies, financial analysis, acquisition integration, management consulting and training, healthcare law, corporate law, capital markets, mergers and acquisitions. We believe the combined experience, knowledge, credibility and connections of our people are unique and potentially valuable to prospective clients. 2.Our business approach: We believe that the best business relationships provide tangible benefits to each party. A central tenet of our business approach is to ensure that we can provide significant value to a prospective client before entering into any services agreement. To understand the scope of a potential engagement and ensure we can satisfy the prospective clients’ primary objectives of any engagement, we are willing and able to spend time with their management team, on a completely complimentary basis, to discuss challenges and opportunities and perform an initial review of their relevant financial, tax and business circumstances. We believe the business approach of investing time and effort upfront and before any service engagement, helps establish trust and credibility, while enabling us and the prospective client to better determine if and how we can add value before entering into any agreement. 3.Our business model: Aside from the traditional management consulting services model where compensation is based on an hourly or monthly fee, our business model supports the engagement with clients on a performance basis. We believe that offering select clients the option to compensate us based entirely on the tangible value we provide is uncommon in our field and may enable us to attract and retain clients in competitive scenarios.  Intellectual Property We do not own any patents, trademarks, licenses, franchises or concessions aside from the HealthcareBusinessResources.com domain name. To protect our proprietary rights, we will generally rely on copyright, trademark and trade secret laws, confidentiality agreements with employees and third parties. Third parties may copy or obtain and use our proprietary ideas, know-how and other proprietary information without authorization or independently develop similar or superior intellectual property. Our competitors may obtain proprietary rights that would prevent, or limit or interfere with our ability to sell our services. If we are found to infringe on the proprietary rights of others and may be required to incur substantial costs to defend any litigation, cease offering our services, obtain a license from the holder of the infringed intellectual property right or redesign our services. Legal standards relating to the validity, enforceability and scope of protection of certain proprietary rights are still evolving. We cannot be sure of the future viability or value of any of our proprietary rights or of similar rights of other companies within this market. We cannot be certain that the steps taken by us will prevent misappropriation or infringement of our proprietary information. Any litigation might result in substantial costs and diversion of resources and management attention and could have a material adverse effect on our business, results of operations and financial condition.  9Table of Contents  Technology We currently use off the shelf technology to operate our business. Regulation of our Business We are not currently subject to direct regulation by any governmental agency other than laws and regulations generally applicable to businesses. We are subject to common business, tax and regulations pertaining to the operation of our business. We believe that compliance of governmental regulations will be additional responsibilities of our management. Employees We have one full-time employee and one part-time subcontracted accountant in the United States. From time to time, we expect to employ additional independent contractors as well as legal, accounting and other specialized professionals to support our sales, marketing, business development and administrative needs. Our success will depend on our ability to hire and retain additional qualified marketing, sales, technical and other personnel. Qualified personnel are in high demand. We face considerable competition from other management consulting service firms for these personnel, many of which have significantly greater resources than we have. Properties Our corporate headquarters is in Nashville, Tennessee. Substantially all our operating activities are conducted from 400 square feet of office space provided by our CEO at no charge. We believe that additional space may be required as our business expands and believe that we can obtain suitable space as needed. Legal proceedings We may from time to time be involved in routine legal matters incidental to our business; however, we are currently not involved in any litigation, nor are we aware of any threatened or impending litigation. Corporate Information Healthcare Business Resources Inc. was incorporated in Delaware on September 9, 2019. We conduct all our operations through our wholly owned subsidiaries HBR Business Development, LLC and UPlus Health, LLC. Our business address is 718 Thompson Lane, Suite 108-273, Nashville, Tennessee 37204 and our telephone number is 615-856-5542. Our website address is www.HealthcareBusinessResources.com. In this report on Form 10-K, unless context requires otherwise, references to “we,” “our,” “us” and “our Company” refer to Healthcare Business Resources Inc., a Delaware corporation, and all subsidiaries, including HBRP, which currently engages in no business operations. Information contained on our website does not constitute part of this report on Form 10-K. Item 1A. Risk Factors. An investment in our securities involves a high degree of risk. You should consider carefully all of the material risks described below, together with the other information contained in this report on Form 10-K. If any of the following events occur, our business, financial condition, results of operations and cash flows may be materially adversely affected. The risks described below are not the only ones that we face. Additional risks not presently known to us or that we currently deem immaterial may also significantly impair our business operations and could result in a complete loss of your investment.  10Table of Contents  RISKS RELATED TO OUR BUSINESS Because we have a limited operating history, you may not be able to accurately evaluate our operations. We have had limited operations to date. Therefore, we have a limited history upon which to evaluate the merits of investing in our Company. You should be aware of the difficulties normally encountered by newer companies and the high rate of failure of such enterprises.  The likelihood of success must be considered considering the problems, expenses, difficulties, complications and delays encountered in connection with the operations that we may undertake.  These potential problems include, but are not limited to, unanticipated problems relating to the ability to generate enough cash flow to operate our business, and additional costs and expenses that may exceed current estimates. We may incur significant losses into the foreseeable future.  We recognize that if our business is not succeeding, we will not be able to continue business operations.  There is limited history upon which to base any assumption as to the likelihood that we will prove successful, and it is doubtful that we will ever achieve profitable operations.  If we are unsuccessful in addressing these risks, our business will most likely fail.  We have experienced operating losses in the past and we may not generate enough funds to sustain a level of profitability in the future. Since our inception, we have incurred significant losses and experienced negative operating cash flow. We incurred a net loss of $1,652,199 and $1,627,628 as of February 28, 2022 and 2021, respectively, and we anticipate that we will continue to incur significant operating losses through at least 2022. As a result, we will require additional debt or equity financing to sustain our operations, generate revenue and achieve profitability, and we cannot assure you that we obtain any such financing. Our profitability is tied to the strength of the companies from whom we provide con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Feb. 28, 2022</t>
        </is>
      </c>
    </row>
    <row r="3">
      <c r="A3" s="3" t="inlineStr">
        <is>
          <t>NOTES PAYABLE</t>
        </is>
      </c>
      <c r="B3" s="4" t="inlineStr">
        <is>
          <t xml:space="preserve"> </t>
        </is>
      </c>
    </row>
    <row r="4">
      <c r="A4" s="4" t="inlineStr">
        <is>
          <t>NOTE 4. NOTES PAYABLE</t>
        </is>
      </c>
      <c r="B4" s="4" t="inlineStr">
        <is>
          <t>NOTE 4. NOTES PAYABLE Notes Payable On March 15, 2021, the Company issued a Promissory Note in the aggregate principal amount of $200,000 (the “Third Party Promissory Note”). The principal amount of $200,000 plus all interest under the Third Party Promissory Note will be due and payable two hundred seventy (270) days from March 15, 2021 (the “Maturity Date”). Interest on the Third Party Promissory Note will accrue at a rate of 3.0% per annum, beginning on March 15, 2021, until the principal amount and all accrued but unpaid interest shall have been paid. The Third Party Promissory Note is an unsecured debt obligation of the Company. During the year ended February 28, 2022, the Company repaid $200,000 of principal on the note. As of February 28, 2022, $8,827 of accrued interest on the note payable remained outstanding. On June 11, 2021, the Company issued a promissory note in the aggregate principal amount of $25,000 (the “$25,000 Promissory Note”). The principal amount of $25,000 plus all interest under the $25,000 Promissory Note will be due and payable two hundred seventy (270) days from the date the principal amount is received by the Company. Interest on the $25,000 Promissory Note will accrue at a rate of 12.5% per annum, beginning on the date the principal amount is received by the Company until the principal amount and all accrued but unpaid interest shall have been paid. The $25,000 Promissory Note is an unsecured debt obligation of the Company. On October 11, 2021, the Company entered into a cancellation agreement with the noteholder and refunded the total principal amount of $25,000. Pursuant to the cancellation agreement, the noteholder agreed to cancel the note and forfeit any claim on any interest on the note. As of February 28, 2022, the note payable balance was $0, with accrued interest of $0. On August 6, 2021, the Company issued a promissory note in the aggregate principal amount of $25,000 (the “$25,000 Promissory Note”). The principal amount of $25,000 plus all interest under the $25,000 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 The $25,000 Promissory Note is an unsecured debt obligation of the Company. As of February 28, 2022, the note payable balance was $25,000, with accrued interest of $1,653. On September 21, 2021, the Company issued a promissory note in the aggregate principal amount of $150,000 (the “$150,000 Promissory Note”). The principal amount of $150,000 plus all interest under the $150,000 Promissory Note will be due and payable two hundred seventy (270) days from the date the principal amount is received by the Company. Interest on the $150,000 Promissory Note will accrue at a rate of 12.0% per annum, beginning on the date the principal amount is received by the Company until the principal amount and all accrued but unpaid interest shall have been paid. The $150,000 Promissory Note is an unsecured debt obligation of the Company. As of February 28, 2022, the note payable balance was $150,000, with accrued interest of $7,890. Notes Payable – Related Party On June 10, 2021, the Company issued to Kenneth Hawkins, a member of the Company’s board of directors, a promissory note in the aggregate 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 The $50,000 Promissory Note is an unsecured debt obligation of the Company. As of February 28, 2022, the note payable balance was $50,000, with accrued interest of $4,323. Subsequent to February 28, 2022, the Company extended the $50,000 Promissory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12 Months Ended</t>
        </is>
      </c>
    </row>
    <row r="2">
      <c r="B2" s="2" t="inlineStr">
        <is>
          <t>Feb. 28, 2022</t>
        </is>
      </c>
    </row>
    <row r="3">
      <c r="A3" s="3" t="inlineStr">
        <is>
          <t>EQUITY</t>
        </is>
      </c>
      <c r="B3" s="4" t="inlineStr">
        <is>
          <t xml:space="preserve"> </t>
        </is>
      </c>
    </row>
    <row r="4">
      <c r="A4" s="4" t="inlineStr">
        <is>
          <t>NOTE 5. EQUITY</t>
        </is>
      </c>
      <c r="B4" s="4" t="inlineStr">
        <is>
          <t xml:space="preserve">NOTE 5. EQUITY Common stock 2022 During year ended February 28, 2022, we issued (i) 46,000 shares of the common stock to investors who are not a “U.S. Person,” as that term is defined in Rule 902(k) of Regulation S of the Securities Act for total consideration of $23,000, or $0.50 per share; and (ii) 140,000 shares of to the common stock to investors who are “accredited investors,” as that term is defined Rule 501(a) of Regulation D for total consideration of $70,000, or $0.50 per share. The Company paid transaction fees of $6,834 resulting in net proceeds of $86,166. During the year ended February 28, 2022, the Company issued 77,000 shares of common stock with a fair value of $38,500 to settle accounts payable balance. On June 18, 2021, the Company issued to UPlus 1,000,000 shares of common stock and a three-year warrant to purchase 1,400,000 shares of common stock for $0.50 per share related to the Merger Agreement. The common stock was valued at $0.50 per share based on recent sales of common stock for cash, which we believe to be the best estimate of fair value. During the year ended February 28, 2022, the Company received $150,000 in equity contributions from related party. 2021 On July 27, 2020, the Company effected a 20-for-1 stock split Incentive Stock Options 2022 During the year February 28, 2022, the Board of Directors approved grants of 2,755,000 options to consultants. The options have an exercise price ranging from $0.50 - $0.80 and expire five-years following issuance. The total fair value of these option grants at issuance was $1,051,295. Of the newly granted options 588,750 vested at issuance and the remaining options vest over periods from five to sixty months. During the year ended February 28, 2022, the Company recognized $384,786 of stock-based compensation related to outstanding stock options. At February 28, 2022, the Company had $191,008 of unrecognized costs related to options. 2021 On August 8, 2020, we granted non-qualified stock options to purchase up to 3,000,000 shares of our common stock at the exercise price of $0.50 per share for a ten-year term to certain of our officers, directors and consultants who are performing additional unanticipated work involved with executing the Company’s business plan and who are not being paid cash compensation. The total fair value of these option grants at issuance was $1,417,640. Subsequent to the options vesting, the officers, directors and consultants who received these options surrendered 2,250,000 stock options in exchange for no consideration. On November 19, 2020, the Board of Directors of the Company amended the Healthcare Business Resources, Inc. 2020 Equity Incentive Plan (the “2020 Plan”). The amendment of the 2020 Plan increased the number of shares reserved to 8,000,000 shares of common stock. On December 31, 2020, we granted non-qualified stock options to purchase up to 10,000 shares of our common stock at the exercise price of $0.50 per share for a five-year term a consultant who are performing additional unanticipated work involved with executing the Company’s business plan and who are not being paid cash compensation. The total fair value of these option grants at issuance was $4,003. The 10,000 shares will vest at a rate of 2,000 share per year until the option is 100% vested. On January 31, 2021, we granted non-qualified stock options to purchase up to 25,000 shares of our common stock at the exercise price of $0.50 per share for a five-year term a consultant who are performing additional unanticipated work involved with executing the Company’s business plan and who are not being paid cash compensation. The total fair value of these option grants at issuance was $9,990. The 25,000 shares will vest at a rate of 1,000 share per month until the option is 100% vested. During the year ended February 28, 2021, the Company recognized $1,418,173 of stock-based compensation related to outstanding stock options. At February 28, 2021, the Company had $13,460 of unrecognized expenses related to options. The following table summarizes the stock option activity for the years ended February 28, 2022 and 2021: Weighted Average Number of Options Exercise Price Per Share Outstanding at February 28, 2020 - $ - Granted 3,035,000 0.50 Exercised - - Forfeited and expired (2,250,000 ) 0.50 Outstanding at February 28, 2021 785,000 0.50 Granted 2,755,000 0.54 Exercised - - Forfeited and expired (1,960,000 ) 0.50 Outstanding at February 28, 2022 1,580,000 $ 0.57 As of February 28, 2022, there were 1,057,240 stock options exercisable. The outstanding stock options have a weighted average remaining term of 6.29 years and have no intrinsic value. Stock Warrants On June 18, 2021, the Company issued a three-year warrant to purchase 1,400,000 shares of common stock for $0.50 per share pursuant to the Merger Agreement. The total fair value of these warrants at issuance was $357,990. The following table summarizes the stock warrant activity for the year ended February 28, 2022: Weighted Average Number of Warrants Exercise Price Per Share Outstanding at February 28, 2021 - $ - Granted 1,400,000 0.50 Exercised - - Forfeited and expired - Outstanding at February 28, 2022 1,400,000 $ 0.50 As of February 28, 2022, the outstanding stock warrants have a weighted average remaining term of 2.34 years and have no intrinsic value. The aggregate fair value of the options and warrants measured during the years ended February 28, 2022 and 2021 were calculated using the Black-Scholes option pricing model based on the following assumptions: 2022 2021 Expected life (years) 3-5 5-10 Volatility (1) 79.33 - 108.26 % 118.89 - 120.59 % Dividend yield 0 % 0 % Risk free interest rate 0.47 - 1.18 % 0.36 - 0.59 % (1) The Company used a peer group to estimate volat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Feb. 28, 2022</t>
        </is>
      </c>
    </row>
    <row r="3">
      <c r="A3" s="3" t="inlineStr">
        <is>
          <t>INCOME TAXES</t>
        </is>
      </c>
      <c r="B3" s="4" t="inlineStr">
        <is>
          <t xml:space="preserve"> </t>
        </is>
      </c>
    </row>
    <row r="4">
      <c r="A4" s="4" t="inlineStr">
        <is>
          <t>NOTE 6. INCOME TAXES</t>
        </is>
      </c>
      <c r="B4" s="4" t="inlineStr">
        <is>
          <t>NOTE 6. INCOME TAXES The Company is subject to United States federal income taxes at an approximate rate of 21%. The reconciliation of the provision for income taxes at the United States federal statutory rate compared to the Company’s income tax expense as reported is as follows: Year Ended Year Ended February 28,2022 February 28,2021 Income tax benefit computed at the statutory rate $ 343,000 $ 342,000 Non-deductible expenses (318,000 ) (302,000 ) Change in valuation allowance (25,000 ) (40,000 ) Provision for income taxes $ - $ - Significant components of the Company’s deferred tax assets after applying enacted corporate income tax rates are as follows: As of As of February 28, 2022 February 28, 2021 Deferred income tax assets Net operating losses $ 67,900 $ 43,900 Valuation allowance (67,900 ) (43,900 ) Net deferred income tax assets $ - $ - The Company has an operating loss carry forward of approximately $32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t>
        </is>
      </c>
      <c r="B3" s="4" t="inlineStr">
        <is>
          <t xml:space="preserve"> </t>
        </is>
      </c>
    </row>
    <row r="4">
      <c r="A4" s="4" t="inlineStr">
        <is>
          <t>NOTE 7. COMMITMENTS AND CONTINGENCIES</t>
        </is>
      </c>
      <c r="B4" s="4" t="inlineStr">
        <is>
          <t xml:space="preserve">NOTE 7. COMMITMENTS AND CONTINGENCIES The Company is not aware of any other commitments or contingencies that would have a material adverse effect on the Company’s financial cond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CONCENTRATIONS</t>
        </is>
      </c>
      <c r="B1" s="2" t="inlineStr">
        <is>
          <t>12 Months Ended</t>
        </is>
      </c>
    </row>
    <row r="2">
      <c r="B2" s="2" t="inlineStr">
        <is>
          <t>Feb. 28, 2022</t>
        </is>
      </c>
    </row>
    <row r="3">
      <c r="A3" s="3" t="inlineStr">
        <is>
          <t>RISK CONCENTRATIONS</t>
        </is>
      </c>
      <c r="B3" s="4" t="inlineStr">
        <is>
          <t xml:space="preserve"> </t>
        </is>
      </c>
    </row>
    <row r="4">
      <c r="A4" s="4" t="inlineStr">
        <is>
          <t>NOTE 8. RISK CONCENTRATIONS</t>
        </is>
      </c>
      <c r="B4" s="4" t="inlineStr">
        <is>
          <t xml:space="preserve">NOTE 8. RISK CONCENTRATIONS Financial instruments that potentially expose the Company to certain concentrations of credit risk include cash in bank accounts. The cash deposits, at times, may exceed the amount insured by the Federal Deposit Insurance Corporation (“FDIC”). Beginning January 1, 2013, as per FDIC, all deposit accounts, including checking and savings accounts, money market deposit accounts and certificates of deposit are standardly insured for up to $250,000. The standard insurance coverage is per depositor, per insured ban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ASE</t>
        </is>
      </c>
      <c r="B1" s="2" t="inlineStr">
        <is>
          <t>12 Months Ended</t>
        </is>
      </c>
    </row>
    <row r="2">
      <c r="B2" s="2" t="inlineStr">
        <is>
          <t>Feb. 28, 2022</t>
        </is>
      </c>
    </row>
    <row r="3">
      <c r="A3" s="3" t="inlineStr">
        <is>
          <t>LEASE</t>
        </is>
      </c>
      <c r="B3" s="4" t="inlineStr">
        <is>
          <t xml:space="preserve"> </t>
        </is>
      </c>
    </row>
    <row r="4">
      <c r="A4" s="4" t="inlineStr">
        <is>
          <t>NOTE 9. LEASE</t>
        </is>
      </c>
      <c r="B4" s="4" t="inlineStr">
        <is>
          <t xml:space="preserve">NOTE 9. LEASE On July 1, 2021, the Company entered into a sixteen month operating lease for office space. The Company’s lease does not contain any material restrictive covenants. The Company accounted for the lease under ASU 842, Leases; however, the lease was cancelled as of December 1, 2021. As a result of the cancellation, both the right of use asset and the lease liability were removed with no gain or loss. The Company incurred lease expense of $4,805 for the year ended February 28,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t>
        </is>
      </c>
      <c r="B3" s="4" t="inlineStr">
        <is>
          <t xml:space="preserve"> </t>
        </is>
      </c>
    </row>
    <row r="4">
      <c r="A4" s="4" t="inlineStr">
        <is>
          <t>NOTE 10. RELATED PARTY TRANSACTIONS</t>
        </is>
      </c>
      <c r="B4" s="4" t="inlineStr">
        <is>
          <t>NOTE 10. RELATED PARTY TRANSACTIONS During the year ended February 28, 2022, the Company received $150,000 in equity contributions from two entities owned by Stephen Epstein, Chief Financial Officer of the Company, and his w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t>
        </is>
      </c>
      <c r="B3" s="4" t="inlineStr">
        <is>
          <t xml:space="preserve"> </t>
        </is>
      </c>
    </row>
    <row r="4">
      <c r="A4" s="4" t="inlineStr">
        <is>
          <t>NOTE 11. SUBSEQUENT EVENTS</t>
        </is>
      </c>
      <c r="B4" s="4" t="inlineStr">
        <is>
          <t>NOTE 11. SUBSEQUENT EVENTS On October 5, 2021 the Company entered into a share surrender agreement, in consideration of $10.00 and other good and valuable consideration, a stockholder surrendered 32,000 shares of Company common stock to the Company. As of the date of this filing, the shares have not been surrendered. On May 11, 2022, the Company issued to RSET Investments QOZB, LLC , a related party, a promissory note in the aggregate principal amount of $225,000 (the “$225,000 Promissory Note”). Stephen Epstein, the Company’s Chief Executive Officer, holds a Power of Attorney on behalf of Robert Epstein, who owns and controls RSET Investments QOZB, LLC. The principal amount of $225,000 plus all interest under the $225,000 Promissory Note will be due and payable on December 31, 2023. Interest on the $225,000 Promissory Note will accrue at the greater of rate of 2.0% per annum or the long-term adjusted applicable federal rates for the current month, beginning on the date the principal amount is received by the Company until the principal amount and all accrued but unpaid interest shall have been paid. The $225,000 Promissory Note is an unsecured debt obligation of the Company. On June 21, 2022, the Company agreed to convert the $225,000 promissory note and interest of $530 into 450,000 shares of the Company’s common stock. The Company will issue the shares upon board approval. In May 2022, the Company repaid the $150,000 Promissory Note, the $50,000 Promissory Note and settled accrued interest of $17,310. In June 2022, the Company repaid the $25,000 Promissory Note and settled accrued interest of $2,647. On July 1, 2022, the Company entered a secured convertible note up to $100,000. The secured convertible note matures on July 1, 2023 and bears interest at 8% per annum. The convertible note is secured by 11,000,000 shares of the Company’s common stock held by the CEO. At the option of the holder, the note can be converted into shares of the Company’s common stock at the conversion price of $0.01 per share. As of the date of this filing, the Company has drawn $38,900 on the convertibl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SUMMARY OF SIGNIFICANT ACCOUNTING POLICIES</t>
        </is>
      </c>
      <c r="B3" s="4" t="inlineStr">
        <is>
          <t xml:space="preserve"> </t>
        </is>
      </c>
    </row>
    <row r="4">
      <c r="A4" s="4" t="inlineStr">
        <is>
          <t>Basis of Presentation</t>
        </is>
      </c>
      <c r="B4" s="4" t="inlineStr">
        <is>
          <t xml:space="preserve">The basis of accounting applied is United States generally accepted accounting principles (US GAAP). </t>
        </is>
      </c>
    </row>
    <row r="5">
      <c r="A5" s="4" t="inlineStr">
        <is>
          <t>Use of Estimates</t>
        </is>
      </c>
      <c r="B5" s="4" t="inlineStr">
        <is>
          <t xml:space="preserve">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is>
      </c>
    </row>
    <row r="6">
      <c r="A6" s="4" t="inlineStr">
        <is>
          <t>Impairment of Long-lived Assets</t>
        </is>
      </c>
      <c r="B6" s="4" t="inlineStr">
        <is>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February 28, 2022 and 2021, the Company evaluated long lived assets for impairment and recorded impairment losses of $907,990 and $0, respectively.</t>
        </is>
      </c>
    </row>
    <row r="7">
      <c r="A7" s="4" t="inlineStr">
        <is>
          <t>Cash and Cash equivalents</t>
        </is>
      </c>
      <c r="B7" s="4" t="inlineStr">
        <is>
          <t>The Company considers all highly liquid investments with an original maturity of three months or less to be cash equivalents. There were no cash equivalents as of February 28, 2022 and 2021.</t>
        </is>
      </c>
    </row>
    <row r="8">
      <c r="A8" s="4" t="inlineStr">
        <is>
          <t>Revenue Recognition</t>
        </is>
      </c>
      <c r="B8" s="4" t="inlineStr">
        <is>
          <t>In May 2014, the Financial Accounting Standards Board issued Accounting Standards Update No. 2014-09, Revenue from Contracts with Customers The Company recognizes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charged clients a fee for our management consulting services based on time (e.g., hourly or project-based or monthly) or based on a percentage of cost savings or incremental revenue (e.g., revenue or cost savings). As of February 28, 2022, we have acquired one customer who has contracted with us to market its services in exchange for a performance-based fee equal to 50% of any fee collected by this customer from business referred by our Company to this customer.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t>
        </is>
      </c>
    </row>
    <row r="9">
      <c r="A9" s="4" t="inlineStr">
        <is>
          <t>Income Taxes</t>
        </is>
      </c>
      <c r="B9" s="4" t="inlineStr">
        <is>
          <t>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February 28, 2022.</t>
        </is>
      </c>
    </row>
    <row r="10">
      <c r="A10" s="4" t="inlineStr">
        <is>
          <t>Fair Value of Financial Instruments</t>
        </is>
      </c>
      <c r="B10" s="4" t="inlineStr">
        <is>
          <t>The company’s financial instruments consist primarily of cash, accounts receivable and payables. The carrying values of these financial instruments approximate their respective fair values as they are short-term in nature or carry interest rates that approximate market rate.</t>
        </is>
      </c>
    </row>
    <row r="11">
      <c r="A11" s="4" t="inlineStr">
        <is>
          <t>Basic and Diluted Loss Per Share</t>
        </is>
      </c>
      <c r="B11" s="4" t="inlineStr">
        <is>
          <t xml:space="preserve">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February 28, 2022 and 2021, reflected in the accompanying statements of operations. As of February 28, 2022 and 2021, the Company’s potentially dilutive shares and options, which were not included in the calculation of net loss per share, included warrants to purchase 1,400,000 and 0 common shares, and options for 1,580,000 and 780,000 common shares, respectively. </t>
        </is>
      </c>
    </row>
    <row r="12">
      <c r="A12" s="4" t="inlineStr">
        <is>
          <t>Recent Accounting Pronouncements</t>
        </is>
      </c>
      <c r="B12"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Feb. 28, 2022</t>
        </is>
      </c>
    </row>
    <row r="3">
      <c r="A3" s="3" t="inlineStr">
        <is>
          <t>EQUITY</t>
        </is>
      </c>
      <c r="B3" s="4" t="inlineStr">
        <is>
          <t xml:space="preserve"> </t>
        </is>
      </c>
    </row>
    <row r="4">
      <c r="A4" s="4" t="inlineStr">
        <is>
          <t>Summary of Stock Option Activity</t>
        </is>
      </c>
      <c r="B4" s="4" t="inlineStr">
        <is>
          <t xml:space="preserve"> Weighted Average Number of Options Exercise Price Per Share Outstanding at February 28, 2020 - $ - Granted 3,035,000 0.50 Exercised - - Forfeited and expired (2,250,000 ) 0.50 Outstanding at February 28, 2021 785,000 0.50 Granted 2,755,000 0.54 Exercised - - Forfeited and expired (1,960,000 ) 0.50 Outstanding at February 28, 2022 1,580,000 $ 0.57 </t>
        </is>
      </c>
    </row>
    <row r="5">
      <c r="A5" s="4" t="inlineStr">
        <is>
          <t>Summary of Warrant Activity</t>
        </is>
      </c>
      <c r="B5" s="4" t="inlineStr">
        <is>
          <t xml:space="preserve"> Weighted Average Number of Warrants Exercise Price Per Share Outstanding at February 28, 2021 - $ - Granted 1,400,000 0.50 Exercised - - Forfeited and expired - Outstanding at February 28, 2022 1,400,000 $ 0.50 </t>
        </is>
      </c>
    </row>
    <row r="6">
      <c r="A6" s="4" t="inlineStr">
        <is>
          <t>Summary of Warrants Measured</t>
        </is>
      </c>
      <c r="B6" s="4" t="inlineStr">
        <is>
          <t xml:space="preserve"> 2022 2021 Expected life (years) 3-5 5-10 Volatility (1) 79.33 - 108.26 % 118.89 - 120.59 % Dividend yield 0 % 0 % Risk free interest rate 0.47 - 1.18 % 0.36 - 0.5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2</t>
        </is>
      </c>
      <c r="C1" s="2" t="inlineStr">
        <is>
          <t>Feb. 28, 2021</t>
        </is>
      </c>
    </row>
    <row r="2">
      <c r="A2" s="3" t="inlineStr">
        <is>
          <t>Current Assets:</t>
        </is>
      </c>
      <c r="B2" s="4" t="inlineStr">
        <is>
          <t xml:space="preserve"> </t>
        </is>
      </c>
      <c r="C2" s="4" t="inlineStr">
        <is>
          <t xml:space="preserve"> </t>
        </is>
      </c>
    </row>
    <row r="3">
      <c r="A3" s="4" t="inlineStr">
        <is>
          <t>Cash and cash equivalents</t>
        </is>
      </c>
      <c r="B3" s="6" t="n">
        <v>26013</v>
      </c>
      <c r="C3" s="6" t="n">
        <v>35055</v>
      </c>
    </row>
    <row r="4">
      <c r="A4" s="4" t="inlineStr">
        <is>
          <t>Note receivable</t>
        </is>
      </c>
      <c r="B4" s="5" t="n">
        <v>139553</v>
      </c>
      <c r="C4" s="5" t="n">
        <v>0</v>
      </c>
    </row>
    <row r="5">
      <c r="A5" s="4" t="inlineStr">
        <is>
          <t>Total current assets</t>
        </is>
      </c>
      <c r="B5" s="5" t="n">
        <v>165566</v>
      </c>
      <c r="C5" s="5" t="n">
        <v>35055</v>
      </c>
    </row>
    <row r="6">
      <c r="A6" s="4" t="inlineStr">
        <is>
          <t>Total Assets</t>
        </is>
      </c>
      <c r="B6" s="5" t="n">
        <v>165566</v>
      </c>
      <c r="C6" s="5" t="n">
        <v>35055</v>
      </c>
    </row>
    <row r="7">
      <c r="A7" s="3" t="inlineStr">
        <is>
          <t>Current Liabilities:</t>
        </is>
      </c>
      <c r="B7" s="4" t="inlineStr">
        <is>
          <t xml:space="preserve"> </t>
        </is>
      </c>
      <c r="C7" s="4" t="inlineStr">
        <is>
          <t xml:space="preserve"> </t>
        </is>
      </c>
    </row>
    <row r="8">
      <c r="A8" s="4" t="inlineStr">
        <is>
          <t>Accounts payable</t>
        </is>
      </c>
      <c r="B8" s="5" t="n">
        <v>76754</v>
      </c>
      <c r="C8" s="5" t="n">
        <v>36486</v>
      </c>
    </row>
    <row r="9">
      <c r="A9" s="4" t="inlineStr">
        <is>
          <t>Accrued expenses</t>
        </is>
      </c>
      <c r="B9" s="5" t="n">
        <v>35181</v>
      </c>
      <c r="C9" s="5" t="n">
        <v>35181</v>
      </c>
    </row>
    <row r="10">
      <c r="A10" s="4" t="inlineStr">
        <is>
          <t>Notes payable</t>
        </is>
      </c>
      <c r="B10" s="5" t="n">
        <v>175000</v>
      </c>
      <c r="C10" s="5" t="n">
        <v>0</v>
      </c>
    </row>
    <row r="11">
      <c r="A11" s="4" t="inlineStr">
        <is>
          <t>Note payable, related party</t>
        </is>
      </c>
      <c r="B11" s="5" t="n">
        <v>50000</v>
      </c>
      <c r="C11" s="5" t="n">
        <v>0</v>
      </c>
    </row>
    <row r="12">
      <c r="A12" s="4" t="inlineStr">
        <is>
          <t>Total current liabilities</t>
        </is>
      </c>
      <c r="B12" s="5" t="n">
        <v>336935</v>
      </c>
      <c r="C12" s="5" t="n">
        <v>71667</v>
      </c>
    </row>
    <row r="13">
      <c r="A13" s="4" t="inlineStr">
        <is>
          <t>Total Liabilities</t>
        </is>
      </c>
      <c r="B13" s="5" t="n">
        <v>336935</v>
      </c>
      <c r="C13" s="5" t="n">
        <v>71667</v>
      </c>
    </row>
    <row r="14">
      <c r="A14" s="3" t="inlineStr">
        <is>
          <t>Stockholders' Deficit:</t>
        </is>
      </c>
      <c r="B14" s="4" t="inlineStr">
        <is>
          <t xml:space="preserve"> </t>
        </is>
      </c>
      <c r="C14" s="4" t="inlineStr">
        <is>
          <t xml:space="preserve"> </t>
        </is>
      </c>
    </row>
    <row r="15">
      <c r="A15" s="4" t="inlineStr">
        <is>
          <t>Common stock, $0.001 par value, 200,000,000 shares authorized, 20,853,000 and 19,590,000 shares issued and outstanding, respectively</t>
        </is>
      </c>
      <c r="B15" s="5" t="n">
        <v>20853</v>
      </c>
      <c r="C15" s="5" t="n">
        <v>19590</v>
      </c>
    </row>
    <row r="16">
      <c r="A16" s="4" t="inlineStr">
        <is>
          <t>Additional paid-in capital</t>
        </is>
      </c>
      <c r="B16" s="5" t="n">
        <v>3107462</v>
      </c>
      <c r="C16" s="5" t="n">
        <v>1591283</v>
      </c>
    </row>
    <row r="17">
      <c r="A17" s="4" t="inlineStr">
        <is>
          <t>Accumulated deficit</t>
        </is>
      </c>
      <c r="B17" s="5" t="n">
        <v>-3299684</v>
      </c>
      <c r="C17" s="5" t="n">
        <v>-1647485</v>
      </c>
    </row>
    <row r="18">
      <c r="A18" s="4" t="inlineStr">
        <is>
          <t>Total Stockholders' Deficit</t>
        </is>
      </c>
      <c r="B18" s="5" t="n">
        <v>-171369</v>
      </c>
      <c r="C18" s="5" t="n">
        <v>-36612</v>
      </c>
    </row>
    <row r="19">
      <c r="A19" s="4" t="inlineStr">
        <is>
          <t>Total Liabilities and Stockholders' Deficit</t>
        </is>
      </c>
      <c r="B19" s="6" t="n">
        <v>165566</v>
      </c>
      <c r="C19" s="6" t="n">
        <v>35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c r="B3" s="4" t="inlineStr">
        <is>
          <t xml:space="preserve"> </t>
        </is>
      </c>
    </row>
    <row r="4">
      <c r="A4" s="4" t="inlineStr">
        <is>
          <t>Summary of Income Tax Reconciliation</t>
        </is>
      </c>
      <c r="B4" s="4" t="inlineStr">
        <is>
          <t xml:space="preserve"> Year Ended Year Ended February 28,2022 February 28,2021 Income tax benefit computed at the statutory rate $ 343,000 $ 342,000 Non-deductible expenses (318,000 ) (302,000 ) Change in valuation allowance (25,000 ) (40,000 ) Provision for income taxes $ - $ - </t>
        </is>
      </c>
    </row>
    <row r="5">
      <c r="A5" s="4" t="inlineStr">
        <is>
          <t>Summary of Deferred Tax Assets</t>
        </is>
      </c>
      <c r="B5" s="4" t="inlineStr">
        <is>
          <t xml:space="preserve"> As of As of February 28, 2022 February 28, 2021 Deferred income tax assets Net operating losses $ 67,900 $ 43,900 Valuation allowance (67,900 ) (43,900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s>
  <sheetData>
    <row r="1">
      <c r="A1" s="1" t="inlineStr">
        <is>
          <t>NATURE OF BUSINESS AND GOING CONCERN (Details Narrative) - USD ($)</t>
        </is>
      </c>
      <c r="C1" s="2" t="inlineStr">
        <is>
          <t>1 Months Ended</t>
        </is>
      </c>
      <c r="D1" s="2" t="inlineStr">
        <is>
          <t>6 Months Ended</t>
        </is>
      </c>
      <c r="E1" s="2" t="inlineStr">
        <is>
          <t>12 Months Ended</t>
        </is>
      </c>
    </row>
    <row r="2">
      <c r="B2" s="2" t="inlineStr">
        <is>
          <t>Oct. 05, 2021</t>
        </is>
      </c>
      <c r="C2" s="2" t="inlineStr">
        <is>
          <t>Jun. 18, 2021</t>
        </is>
      </c>
      <c r="D2" s="2" t="inlineStr">
        <is>
          <t>Aug. 31, 2021</t>
        </is>
      </c>
      <c r="E2" s="2" t="inlineStr">
        <is>
          <t>Feb. 28, 2022</t>
        </is>
      </c>
      <c r="F2" s="2" t="inlineStr">
        <is>
          <t>Feb. 28, 2021</t>
        </is>
      </c>
    </row>
    <row r="3">
      <c r="A3" s="4" t="inlineStr">
        <is>
          <t>Fair value of warrants</t>
        </is>
      </c>
      <c r="B3" s="4" t="inlineStr">
        <is>
          <t xml:space="preserve"> </t>
        </is>
      </c>
      <c r="C3" s="4" t="inlineStr">
        <is>
          <t xml:space="preserve"> </t>
        </is>
      </c>
      <c r="D3" s="4" t="inlineStr">
        <is>
          <t xml:space="preserve"> </t>
        </is>
      </c>
      <c r="E3" s="6" t="n">
        <v>857990</v>
      </c>
      <c r="F3" s="6" t="n">
        <v>0</v>
      </c>
    </row>
    <row r="4">
      <c r="A4" s="4" t="inlineStr">
        <is>
          <t>Issuance of common stock shares</t>
        </is>
      </c>
      <c r="B4" s="5" t="n">
        <v>32000</v>
      </c>
      <c r="C4" s="4" t="inlineStr">
        <is>
          <t xml:space="preserve"> </t>
        </is>
      </c>
      <c r="D4" s="4" t="inlineStr">
        <is>
          <t xml:space="preserve"> </t>
        </is>
      </c>
      <c r="E4" s="5" t="n">
        <v>23000</v>
      </c>
      <c r="F4" s="4" t="inlineStr">
        <is>
          <t xml:space="preserve"> </t>
        </is>
      </c>
    </row>
    <row r="5">
      <c r="A5" s="4" t="inlineStr">
        <is>
          <t>Fair value of common stock, amount</t>
        </is>
      </c>
      <c r="B5" s="4" t="inlineStr">
        <is>
          <t xml:space="preserve"> </t>
        </is>
      </c>
      <c r="C5" s="4" t="inlineStr">
        <is>
          <t xml:space="preserve"> </t>
        </is>
      </c>
      <c r="D5" s="4" t="inlineStr">
        <is>
          <t xml:space="preserve"> </t>
        </is>
      </c>
      <c r="E5" s="6" t="n">
        <v>38500</v>
      </c>
      <c r="F5" s="6" t="n">
        <v>0</v>
      </c>
    </row>
    <row r="6">
      <c r="A6" s="4" t="inlineStr">
        <is>
          <t>Merger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warrants</t>
        </is>
      </c>
      <c r="B7" s="4" t="inlineStr">
        <is>
          <t xml:space="preserve"> </t>
        </is>
      </c>
      <c r="C7" s="4" t="inlineStr">
        <is>
          <t xml:space="preserve"> </t>
        </is>
      </c>
      <c r="D7" s="6" t="n">
        <v>357990</v>
      </c>
      <c r="E7" s="4" t="inlineStr">
        <is>
          <t xml:space="preserve"> </t>
        </is>
      </c>
      <c r="F7" s="4" t="inlineStr">
        <is>
          <t xml:space="preserve"> </t>
        </is>
      </c>
    </row>
    <row r="8">
      <c r="A8" s="4" t="inlineStr">
        <is>
          <t>Total Purchase price of aquisitions</t>
        </is>
      </c>
      <c r="B8" s="4" t="inlineStr">
        <is>
          <t xml:space="preserve"> </t>
        </is>
      </c>
      <c r="C8" s="4" t="inlineStr">
        <is>
          <t xml:space="preserve"> </t>
        </is>
      </c>
      <c r="D8" s="6" t="n">
        <v>857990</v>
      </c>
      <c r="E8" s="4" t="inlineStr">
        <is>
          <t xml:space="preserve"> </t>
        </is>
      </c>
      <c r="F8" s="4" t="inlineStr">
        <is>
          <t xml:space="preserve"> </t>
        </is>
      </c>
    </row>
    <row r="9">
      <c r="A9" s="4" t="inlineStr">
        <is>
          <t>Common stock shares issued</t>
        </is>
      </c>
      <c r="B9" s="4" t="inlineStr">
        <is>
          <t xml:space="preserve"> </t>
        </is>
      </c>
      <c r="C9" s="4" t="inlineStr">
        <is>
          <t xml:space="preserve"> </t>
        </is>
      </c>
      <c r="D9" s="5" t="n">
        <v>1000000</v>
      </c>
      <c r="E9" s="4" t="inlineStr">
        <is>
          <t xml:space="preserve"> </t>
        </is>
      </c>
      <c r="F9" s="4" t="inlineStr">
        <is>
          <t xml:space="preserve"> </t>
        </is>
      </c>
    </row>
    <row r="10">
      <c r="A10" s="4" t="inlineStr">
        <is>
          <t>Fair value of common stock, amount</t>
        </is>
      </c>
      <c r="B10" s="4" t="inlineStr">
        <is>
          <t xml:space="preserve"> </t>
        </is>
      </c>
      <c r="C10" s="4" t="inlineStr">
        <is>
          <t xml:space="preserve"> </t>
        </is>
      </c>
      <c r="D10" s="6" t="n">
        <v>500000</v>
      </c>
      <c r="E10" s="4" t="inlineStr">
        <is>
          <t xml:space="preserve"> </t>
        </is>
      </c>
      <c r="F10" s="4" t="inlineStr">
        <is>
          <t xml:space="preserve"> </t>
        </is>
      </c>
    </row>
    <row r="11">
      <c r="A11" s="4" t="inlineStr">
        <is>
          <t>Warrants issued</t>
        </is>
      </c>
      <c r="B11" s="4" t="inlineStr">
        <is>
          <t xml:space="preserve"> </t>
        </is>
      </c>
      <c r="C11" s="4" t="inlineStr">
        <is>
          <t xml:space="preserve"> </t>
        </is>
      </c>
      <c r="D11" s="5" t="n">
        <v>1400000</v>
      </c>
      <c r="E11" s="4" t="inlineStr">
        <is>
          <t xml:space="preserve"> </t>
        </is>
      </c>
      <c r="F11" s="4" t="inlineStr">
        <is>
          <t xml:space="preserve"> </t>
        </is>
      </c>
    </row>
    <row r="12">
      <c r="A12" s="4" t="inlineStr">
        <is>
          <t>UPlus Health [Member] | Merger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shares</t>
        </is>
      </c>
      <c r="B13" s="4" t="inlineStr">
        <is>
          <t xml:space="preserve"> </t>
        </is>
      </c>
      <c r="C13" s="5" t="n">
        <v>1000000</v>
      </c>
      <c r="D13" s="4" t="inlineStr">
        <is>
          <t xml:space="preserve"> </t>
        </is>
      </c>
      <c r="E13" s="4" t="inlineStr">
        <is>
          <t xml:space="preserve"> </t>
        </is>
      </c>
      <c r="F13" s="4" t="inlineStr">
        <is>
          <t xml:space="preserve"> </t>
        </is>
      </c>
    </row>
    <row r="14">
      <c r="A14" s="4" t="inlineStr">
        <is>
          <t>Warrants to purchase shares of common stock</t>
        </is>
      </c>
      <c r="B14" s="4" t="inlineStr">
        <is>
          <t xml:space="preserve"> </t>
        </is>
      </c>
      <c r="C14" s="5" t="n">
        <v>1400000</v>
      </c>
      <c r="D14" s="4" t="inlineStr">
        <is>
          <t xml:space="preserve"> </t>
        </is>
      </c>
      <c r="E14" s="4" t="inlineStr">
        <is>
          <t xml:space="preserve"> </t>
        </is>
      </c>
      <c r="F14" s="4" t="inlineStr">
        <is>
          <t xml:space="preserve"> </t>
        </is>
      </c>
    </row>
    <row r="15">
      <c r="A15" s="4" t="inlineStr">
        <is>
          <t>Common stock price per share</t>
        </is>
      </c>
      <c r="B15" s="4" t="inlineStr">
        <is>
          <t xml:space="preserve"> </t>
        </is>
      </c>
      <c r="C15" s="8" t="n">
        <v>0.5</v>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Feb. 28, 2022</t>
        </is>
      </c>
      <c r="C2" s="2" t="inlineStr">
        <is>
          <t>Feb. 28, 2021</t>
        </is>
      </c>
    </row>
    <row r="3">
      <c r="A3" s="4" t="inlineStr">
        <is>
          <t>Impairment loss</t>
        </is>
      </c>
      <c r="B3" s="6" t="n">
        <v>907990</v>
      </c>
      <c r="C3" s="6" t="n">
        <v>0</v>
      </c>
    </row>
    <row r="4">
      <c r="A4" s="4" t="inlineStr">
        <is>
          <t>Warrant [Member]</t>
        </is>
      </c>
      <c r="B4" s="4" t="inlineStr">
        <is>
          <t xml:space="preserve"> </t>
        </is>
      </c>
      <c r="C4" s="4" t="inlineStr">
        <is>
          <t xml:space="preserve"> </t>
        </is>
      </c>
    </row>
    <row r="5">
      <c r="A5" s="4" t="inlineStr">
        <is>
          <t>Potentially antidilutive effets</t>
        </is>
      </c>
      <c r="B5" s="5" t="n">
        <v>1400000</v>
      </c>
      <c r="C5" s="5" t="n">
        <v>0</v>
      </c>
    </row>
    <row r="6">
      <c r="A6" s="4" t="inlineStr">
        <is>
          <t>Stock Option [Member]</t>
        </is>
      </c>
      <c r="B6" s="4" t="inlineStr">
        <is>
          <t xml:space="preserve"> </t>
        </is>
      </c>
      <c r="C6" s="4" t="inlineStr">
        <is>
          <t xml:space="preserve"> </t>
        </is>
      </c>
    </row>
    <row r="7">
      <c r="A7" s="4" t="inlineStr">
        <is>
          <t>Potentially antidilutive effets</t>
        </is>
      </c>
      <c r="B7" s="5" t="n">
        <v>1580000</v>
      </c>
      <c r="C7" s="5" t="n">
        <v>78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14" customWidth="1" min="5" max="5"/>
  </cols>
  <sheetData>
    <row r="1">
      <c r="A1" s="1" t="inlineStr">
        <is>
          <t>NOTE RECEIVABLE (Details Narrative) - USD ($)</t>
        </is>
      </c>
      <c r="B1" s="2" t="inlineStr">
        <is>
          <t>1 Months Ended</t>
        </is>
      </c>
      <c r="C1" s="2" t="inlineStr">
        <is>
          <t>12 Months Ended</t>
        </is>
      </c>
    </row>
    <row r="2">
      <c r="B2" s="2" t="inlineStr">
        <is>
          <t>Mar. 16, 2021</t>
        </is>
      </c>
      <c r="C2" s="2" t="inlineStr">
        <is>
          <t>Feb. 28, 2022</t>
        </is>
      </c>
      <c r="D2" s="2" t="inlineStr">
        <is>
          <t>Oct. 01, 2021</t>
        </is>
      </c>
      <c r="E2" s="2" t="inlineStr">
        <is>
          <t>Mar. 12, 2021</t>
        </is>
      </c>
    </row>
    <row r="3">
      <c r="A3" s="4" t="inlineStr">
        <is>
          <t>Note receivable impairment</t>
        </is>
      </c>
      <c r="B3" s="4" t="inlineStr">
        <is>
          <t xml:space="preserve"> </t>
        </is>
      </c>
      <c r="C3" s="6" t="n">
        <v>50000</v>
      </c>
      <c r="D3" s="4" t="inlineStr">
        <is>
          <t xml:space="preserve"> </t>
        </is>
      </c>
      <c r="E3" s="4" t="inlineStr">
        <is>
          <t xml:space="preserve"> </t>
        </is>
      </c>
    </row>
    <row r="4">
      <c r="A4" s="4" t="inlineStr">
        <is>
          <t>Note receivable</t>
        </is>
      </c>
      <c r="B4" s="4" t="inlineStr">
        <is>
          <t xml:space="preserve"> </t>
        </is>
      </c>
      <c r="C4" s="5" t="n">
        <v>139553</v>
      </c>
      <c r="D4" s="4" t="inlineStr">
        <is>
          <t xml:space="preserve"> </t>
        </is>
      </c>
      <c r="E4" s="4" t="inlineStr">
        <is>
          <t xml:space="preserve"> </t>
        </is>
      </c>
    </row>
    <row r="5">
      <c r="A5" s="4" t="inlineStr">
        <is>
          <t>Improvement Loan Agreement [Member]</t>
        </is>
      </c>
      <c r="B5" s="4" t="inlineStr">
        <is>
          <t xml:space="preserve"> </t>
        </is>
      </c>
      <c r="C5" s="4" t="inlineStr">
        <is>
          <t xml:space="preserve"> </t>
        </is>
      </c>
      <c r="D5" s="4" t="inlineStr">
        <is>
          <t xml:space="preserve"> </t>
        </is>
      </c>
      <c r="E5" s="4" t="inlineStr">
        <is>
          <t xml:space="preserve"> </t>
        </is>
      </c>
    </row>
    <row r="6">
      <c r="A6" s="4" t="inlineStr">
        <is>
          <t>Interest receivable</t>
        </is>
      </c>
      <c r="B6" s="4" t="inlineStr">
        <is>
          <t xml:space="preserve"> </t>
        </is>
      </c>
      <c r="C6" s="5" t="n">
        <v>750000</v>
      </c>
      <c r="D6" s="4" t="inlineStr">
        <is>
          <t xml:space="preserve"> </t>
        </is>
      </c>
      <c r="E6" s="4" t="inlineStr">
        <is>
          <t xml:space="preserve"> </t>
        </is>
      </c>
    </row>
    <row r="7">
      <c r="A7" s="4" t="inlineStr">
        <is>
          <t>Due from Related Parties</t>
        </is>
      </c>
      <c r="B7" s="4" t="inlineStr">
        <is>
          <t xml:space="preserve"> </t>
        </is>
      </c>
      <c r="C7" s="4" t="inlineStr">
        <is>
          <t xml:space="preserve"> </t>
        </is>
      </c>
      <c r="D7" s="4" t="inlineStr">
        <is>
          <t xml:space="preserve"> </t>
        </is>
      </c>
      <c r="E7" s="6" t="n">
        <v>750000</v>
      </c>
    </row>
    <row r="8">
      <c r="A8" s="4" t="inlineStr">
        <is>
          <t>Description of PointClear made its first draw</t>
        </is>
      </c>
      <c r="B8" s="4" t="inlineStr">
        <is>
          <t>pursuant to the Option Agreement and Improvement Loan Agreement, PointClear made its first draw under the Improvement Loan Agreement for $200,000.</t>
        </is>
      </c>
      <c r="C8" s="4" t="inlineStr">
        <is>
          <t xml:space="preserve"> </t>
        </is>
      </c>
      <c r="D8" s="4" t="inlineStr">
        <is>
          <t xml:space="preserve"> </t>
        </is>
      </c>
      <c r="E8" s="4" t="inlineStr">
        <is>
          <t xml:space="preserve"> </t>
        </is>
      </c>
    </row>
    <row r="9">
      <c r="A9" s="4" t="inlineStr">
        <is>
          <t>Reduced principal owed by PointClear</t>
        </is>
      </c>
      <c r="B9" s="4" t="inlineStr">
        <is>
          <t xml:space="preserve"> </t>
        </is>
      </c>
      <c r="C9" s="6" t="n">
        <v>150000</v>
      </c>
      <c r="D9" s="4" t="inlineStr">
        <is>
          <t xml:space="preserve"> </t>
        </is>
      </c>
      <c r="E9" s="4" t="inlineStr">
        <is>
          <t xml:space="preserve"> </t>
        </is>
      </c>
    </row>
    <row r="10">
      <c r="A10" s="4" t="inlineStr">
        <is>
          <t>Pay to HBRP, or its designee</t>
        </is>
      </c>
      <c r="B10" s="4" t="inlineStr">
        <is>
          <t xml:space="preserve"> </t>
        </is>
      </c>
      <c r="C10" s="4" t="inlineStr">
        <is>
          <t xml:space="preserve"> </t>
        </is>
      </c>
      <c r="D10" s="6" t="n">
        <v>25000</v>
      </c>
      <c r="E10" s="4" t="inlineStr">
        <is>
          <t xml:space="preserve"> </t>
        </is>
      </c>
    </row>
    <row r="11">
      <c r="A11" s="4" t="inlineStr">
        <is>
          <t>Reduce principal owed</t>
        </is>
      </c>
      <c r="B11" s="4" t="inlineStr">
        <is>
          <t xml:space="preserve"> </t>
        </is>
      </c>
      <c r="C11" s="4" t="inlineStr">
        <is>
          <t xml:space="preserve"> </t>
        </is>
      </c>
      <c r="D11" s="6" t="n">
        <v>125000</v>
      </c>
      <c r="E11" s="4" t="inlineStr">
        <is>
          <t xml:space="preserve"> </t>
        </is>
      </c>
    </row>
    <row r="12">
      <c r="A12" s="4" t="inlineStr">
        <is>
          <t>Description of final acceptance</t>
        </is>
      </c>
      <c r="B12" s="4" t="inlineStr">
        <is>
          <t xml:space="preserve"> </t>
        </is>
      </c>
      <c r="C12" s="4" t="inlineStr">
        <is>
          <t>PointClear shall pay to HBRP, or its designee, $25,000 upon receipt from CHC of the amount owed following “Final Acceptance” testing. Any balance remaining under the Improvement Loan Agreement is hereby converted to a 60-month term loan pursuant to Section 2.05 of the Improvement Loan Agreement, and its repayment shall remain subject to the Improvement Loan Agreement.</t>
        </is>
      </c>
      <c r="D12" s="4" t="inlineStr">
        <is>
          <t xml:space="preserve"> </t>
        </is>
      </c>
      <c r="E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4" customWidth="1" min="1" max="1"/>
    <col width="14" customWidth="1" min="2" max="2"/>
    <col width="80" customWidth="1" min="3" max="3"/>
    <col width="80" customWidth="1" min="4" max="4"/>
    <col width="80" customWidth="1" min="5" max="5"/>
    <col width="80" customWidth="1" min="6" max="6"/>
    <col width="80" customWidth="1" min="7" max="7"/>
    <col width="14" customWidth="1" min="8" max="8"/>
  </cols>
  <sheetData>
    <row r="1">
      <c r="A1" s="1" t="inlineStr">
        <is>
          <t>NOTE PAYABLE (Details Narrative) - USD ($)</t>
        </is>
      </c>
      <c r="G1" s="2" t="inlineStr">
        <is>
          <t>1 Months Ended</t>
        </is>
      </c>
    </row>
    <row r="2">
      <c r="B2" s="2" t="inlineStr">
        <is>
          <t>Oct. 11, 2021</t>
        </is>
      </c>
      <c r="C2" s="2" t="inlineStr">
        <is>
          <t>Aug. 06, 2021</t>
        </is>
      </c>
      <c r="D2" s="2" t="inlineStr">
        <is>
          <t>Jun. 11, 2021</t>
        </is>
      </c>
      <c r="E2" s="2" t="inlineStr">
        <is>
          <t>Jun. 10, 2021</t>
        </is>
      </c>
      <c r="F2" s="2" t="inlineStr">
        <is>
          <t>Mar. 15, 2021</t>
        </is>
      </c>
      <c r="G2" s="2" t="inlineStr">
        <is>
          <t>Sep. 21, 2021</t>
        </is>
      </c>
      <c r="H2" s="2" t="inlineStr">
        <is>
          <t>Feb. 28, 2022</t>
        </is>
      </c>
    </row>
    <row r="3">
      <c r="A3" s="4" t="inlineStr">
        <is>
          <t>Debt instrument, Aggregate principal amount</t>
        </is>
      </c>
      <c r="B3" s="4" t="inlineStr">
        <is>
          <t xml:space="preserve"> </t>
        </is>
      </c>
      <c r="C3" s="6" t="n">
        <v>25000</v>
      </c>
      <c r="D3" s="6" t="n">
        <v>25000</v>
      </c>
      <c r="E3" s="6" t="n">
        <v>50000</v>
      </c>
      <c r="F3" s="4" t="inlineStr">
        <is>
          <t xml:space="preserve"> </t>
        </is>
      </c>
      <c r="G3" s="6" t="n">
        <v>150000</v>
      </c>
      <c r="H3" s="4" t="inlineStr">
        <is>
          <t xml:space="preserve"> </t>
        </is>
      </c>
    </row>
    <row r="4">
      <c r="A4" s="4" t="inlineStr">
        <is>
          <t>Unsecured debt obligation amount</t>
        </is>
      </c>
      <c r="B4" s="4" t="inlineStr">
        <is>
          <t xml:space="preserve"> </t>
        </is>
      </c>
      <c r="C4" s="5" t="n">
        <v>25000</v>
      </c>
      <c r="D4" s="5" t="n">
        <v>25000</v>
      </c>
      <c r="E4" s="5" t="n">
        <v>50000</v>
      </c>
      <c r="F4" s="4" t="inlineStr">
        <is>
          <t xml:space="preserve"> </t>
        </is>
      </c>
      <c r="G4" s="5" t="n">
        <v>150000</v>
      </c>
      <c r="H4" s="4" t="inlineStr">
        <is>
          <t xml:space="preserve"> </t>
        </is>
      </c>
    </row>
    <row r="5">
      <c r="A5" s="4" t="inlineStr">
        <is>
          <t>Principal amount</t>
        </is>
      </c>
      <c r="B5" s="6" t="n">
        <v>25000</v>
      </c>
      <c r="C5" s="6" t="n">
        <v>25000</v>
      </c>
      <c r="D5" s="6" t="n">
        <v>25000</v>
      </c>
      <c r="E5" s="6" t="n">
        <v>50000</v>
      </c>
      <c r="F5" s="4" t="inlineStr">
        <is>
          <t xml:space="preserve"> </t>
        </is>
      </c>
      <c r="G5" s="6" t="n">
        <v>150000</v>
      </c>
      <c r="H5" s="4" t="inlineStr">
        <is>
          <t xml:space="preserve"> </t>
        </is>
      </c>
    </row>
    <row r="6">
      <c r="A6" s="4" t="inlineStr">
        <is>
          <t>Debt instrument descriptions</t>
        </is>
      </c>
      <c r="B6" s="4" t="inlineStr">
        <is>
          <t xml:space="preserve"> </t>
        </is>
      </c>
      <c r="C6" s="4" t="inlineStr">
        <is>
          <t>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t>
        </is>
      </c>
      <c r="D6" s="4" t="inlineStr">
        <is>
          <t>Promissory Note will be due and payable two hundred seventy (270) days from the date the principal amount is received by the Company. Interest on the $25,000 Promissory Note will accrue at a rate of 12.5% per annum, beginning on the date the principal amount is received by the Company until the principal amount and all accrued but unpaid interest shall have been paid.</t>
        </is>
      </c>
      <c r="E6" s="4" t="inlineStr">
        <is>
          <t>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t>
        </is>
      </c>
      <c r="F6" s="4" t="inlineStr">
        <is>
          <t xml:space="preserve"> </t>
        </is>
      </c>
      <c r="G6" s="4" t="inlineStr">
        <is>
          <t>Promissory Note will be due and payable two hundred seventy (270) days from the date the principal amount is received by the Company. Interest on the $150,000 Promissory Note will accrue at a rate of 12.0% per annum, beginning on the date the principal amount is received by the Company until the principal amount and all accrued but unpaid interest shall have been paid.</t>
        </is>
      </c>
      <c r="H6" s="4" t="inlineStr">
        <is>
          <t xml:space="preserve"> </t>
        </is>
      </c>
    </row>
    <row r="7">
      <c r="A7" s="4" t="inlineStr">
        <is>
          <t>Interest rate</t>
        </is>
      </c>
      <c r="B7" s="4" t="inlineStr">
        <is>
          <t xml:space="preserve"> </t>
        </is>
      </c>
      <c r="C7" s="9" t="n">
        <v>0.12</v>
      </c>
      <c r="D7" s="10" t="n">
        <v>0.125</v>
      </c>
      <c r="E7" s="9" t="n">
        <v>0.12</v>
      </c>
      <c r="F7" s="4" t="inlineStr">
        <is>
          <t xml:space="preserve"> </t>
        </is>
      </c>
      <c r="G7" s="4" t="inlineStr">
        <is>
          <t xml:space="preserve"> </t>
        </is>
      </c>
      <c r="H7" s="4" t="inlineStr">
        <is>
          <t xml:space="preserve"> </t>
        </is>
      </c>
    </row>
    <row r="8">
      <c r="A8" s="4" t="inlineStr">
        <is>
          <t>Third Party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Aggregate principal amount</t>
        </is>
      </c>
      <c r="B9" s="4" t="inlineStr">
        <is>
          <t xml:space="preserve"> </t>
        </is>
      </c>
      <c r="C9" s="4" t="inlineStr">
        <is>
          <t xml:space="preserve"> </t>
        </is>
      </c>
      <c r="D9" s="4" t="inlineStr">
        <is>
          <t xml:space="preserve"> </t>
        </is>
      </c>
      <c r="E9" s="4" t="inlineStr">
        <is>
          <t xml:space="preserve"> </t>
        </is>
      </c>
      <c r="F9" s="6" t="n">
        <v>200000</v>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row>
    <row r="11">
      <c r="A11" s="4" t="inlineStr">
        <is>
          <t>Debt instrument descriptions</t>
        </is>
      </c>
      <c r="B11" s="4" t="inlineStr">
        <is>
          <t xml:space="preserve"> </t>
        </is>
      </c>
      <c r="C11" s="4" t="inlineStr">
        <is>
          <t xml:space="preserve"> </t>
        </is>
      </c>
      <c r="D11" s="4" t="inlineStr">
        <is>
          <t xml:space="preserve"> </t>
        </is>
      </c>
      <c r="E11" s="4" t="inlineStr">
        <is>
          <t xml:space="preserve"> </t>
        </is>
      </c>
      <c r="F11" s="4" t="inlineStr">
        <is>
          <t>Third Party Promissory Note will be due and payable two hundred seventy (270) days from March 15, 2021 (the “Maturity Date”). Interest on the Third Party Promissory Note will accrue at a rate of 3.0% per annum, beginning on March 15, 2021, until the principal amount and all accrued but unpaid interest shall have been paid</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3</v>
      </c>
      <c r="G12" s="4" t="inlineStr">
        <is>
          <t xml:space="preserve"> </t>
        </is>
      </c>
      <c r="H12" s="4" t="inlineStr">
        <is>
          <t xml:space="preserve"> </t>
        </is>
      </c>
    </row>
    <row r="13">
      <c r="A13" s="4" t="inlineStr">
        <is>
          <t>Debt istrument, accrued interest</t>
        </is>
      </c>
      <c r="B13" s="4" t="inlineStr">
        <is>
          <t xml:space="preserve"> </t>
        </is>
      </c>
      <c r="C13" s="4" t="inlineStr">
        <is>
          <t xml:space="preserve"> </t>
        </is>
      </c>
      <c r="D13" s="4" t="inlineStr">
        <is>
          <t xml:space="preserve"> </t>
        </is>
      </c>
      <c r="E13" s="4" t="inlineStr">
        <is>
          <t xml:space="preserve"> </t>
        </is>
      </c>
      <c r="F13" s="6" t="n">
        <v>8827</v>
      </c>
      <c r="G13" s="4" t="inlineStr">
        <is>
          <t xml:space="preserve"> </t>
        </is>
      </c>
      <c r="H13" s="6" t="n">
        <v>4323</v>
      </c>
    </row>
    <row r="14">
      <c r="A14" s="4" t="inlineStr">
        <is>
          <t>Notes payable, balance</t>
        </is>
      </c>
      <c r="B14" s="4" t="inlineStr">
        <is>
          <t xml:space="preserve"> </t>
        </is>
      </c>
      <c r="C14" s="4" t="inlineStr">
        <is>
          <t xml:space="preserve"> </t>
        </is>
      </c>
      <c r="D14" s="4" t="inlineStr">
        <is>
          <t xml:space="preserve"> </t>
        </is>
      </c>
      <c r="E14" s="4" t="inlineStr">
        <is>
          <t xml:space="preserve"> </t>
        </is>
      </c>
      <c r="F14" s="6" t="n">
        <v>200000</v>
      </c>
      <c r="G14" s="4" t="inlineStr">
        <is>
          <t xml:space="preserve"> </t>
        </is>
      </c>
      <c r="H14" s="5" t="n">
        <v>50000</v>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trument,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Notes payabl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Promissory Not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trument,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53</v>
      </c>
    </row>
    <row r="20">
      <c r="A20" s="4" t="inlineStr">
        <is>
          <t>Notes payable,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v>
      </c>
    </row>
    <row r="21">
      <c r="A21" s="4" t="inlineStr">
        <is>
          <t>Promissory Note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trument,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890</v>
      </c>
    </row>
    <row r="23">
      <c r="A23" s="4" t="inlineStr">
        <is>
          <t>Notes payable,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Details) - $ / shares</t>
        </is>
      </c>
      <c r="B1" s="2" t="inlineStr">
        <is>
          <t>12 Months Ended</t>
        </is>
      </c>
    </row>
    <row r="2">
      <c r="B2" s="2" t="inlineStr">
        <is>
          <t>Feb. 28, 2022</t>
        </is>
      </c>
      <c r="C2" s="2" t="inlineStr">
        <is>
          <t>Feb. 28, 2021</t>
        </is>
      </c>
    </row>
    <row r="3">
      <c r="A3" s="3" t="inlineStr">
        <is>
          <t>EQUITY</t>
        </is>
      </c>
      <c r="B3" s="4" t="inlineStr">
        <is>
          <t xml:space="preserve"> </t>
        </is>
      </c>
      <c r="C3" s="4" t="inlineStr">
        <is>
          <t xml:space="preserve"> </t>
        </is>
      </c>
    </row>
    <row r="4">
      <c r="A4" s="4" t="inlineStr">
        <is>
          <t>Options outstanding, beginning</t>
        </is>
      </c>
      <c r="B4" s="5" t="n">
        <v>785000</v>
      </c>
      <c r="C4" s="5" t="n">
        <v>0</v>
      </c>
    </row>
    <row r="5">
      <c r="A5" s="4" t="inlineStr">
        <is>
          <t>Options granted</t>
        </is>
      </c>
      <c r="B5" s="5" t="n">
        <v>2755000</v>
      </c>
      <c r="C5" s="5" t="n">
        <v>3035000</v>
      </c>
    </row>
    <row r="6">
      <c r="A6" s="4" t="inlineStr">
        <is>
          <t>Options exercised</t>
        </is>
      </c>
      <c r="B6" s="5" t="n">
        <v>0</v>
      </c>
      <c r="C6" s="5" t="n">
        <v>0</v>
      </c>
    </row>
    <row r="7">
      <c r="A7" s="4" t="inlineStr">
        <is>
          <t>Options forfeited and expired</t>
        </is>
      </c>
      <c r="B7" s="5" t="n">
        <v>-1960000</v>
      </c>
      <c r="C7" s="5" t="n">
        <v>-2250000</v>
      </c>
    </row>
    <row r="8">
      <c r="A8" s="4" t="inlineStr">
        <is>
          <t>Options outstanding, ending</t>
        </is>
      </c>
      <c r="B8" s="5" t="n">
        <v>1580000</v>
      </c>
      <c r="C8" s="5" t="n">
        <v>785000</v>
      </c>
    </row>
    <row r="9">
      <c r="A9" s="4" t="inlineStr">
        <is>
          <t>Weighted average exercise price outstanding, beginning</t>
        </is>
      </c>
      <c r="B9" s="8" t="n">
        <v>0.5</v>
      </c>
      <c r="C9" s="6" t="n">
        <v>0</v>
      </c>
    </row>
    <row r="10">
      <c r="A10" s="4" t="inlineStr">
        <is>
          <t>Weighted average exercise price granted</t>
        </is>
      </c>
      <c r="B10" s="11" t="n">
        <v>0.54</v>
      </c>
      <c r="C10" s="11" t="n">
        <v>0.5</v>
      </c>
    </row>
    <row r="11">
      <c r="A11" s="4" t="inlineStr">
        <is>
          <t>Weighted average exercise price exercised</t>
        </is>
      </c>
      <c r="B11" s="5" t="n">
        <v>0</v>
      </c>
      <c r="C11" s="5" t="n">
        <v>0</v>
      </c>
    </row>
    <row r="12">
      <c r="A12" s="4" t="inlineStr">
        <is>
          <t>Weighted average exercise price forfeited and expired</t>
        </is>
      </c>
      <c r="B12" s="11" t="n">
        <v>0.5</v>
      </c>
      <c r="C12" s="11" t="n">
        <v>0.5</v>
      </c>
    </row>
    <row r="13">
      <c r="A13" s="4" t="inlineStr">
        <is>
          <t>Weighted average exercise price outstanding, ending</t>
        </is>
      </c>
      <c r="B13" s="8" t="n">
        <v>0.57</v>
      </c>
      <c r="C13" s="8" t="n">
        <v>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Details 1) - $ / shares</t>
        </is>
      </c>
      <c r="B1" s="2" t="inlineStr">
        <is>
          <t>12 Months Ended</t>
        </is>
      </c>
    </row>
    <row r="2">
      <c r="B2" s="2" t="inlineStr">
        <is>
          <t>Feb. 28, 2022</t>
        </is>
      </c>
      <c r="C2" s="2" t="inlineStr">
        <is>
          <t>Feb. 28, 2021</t>
        </is>
      </c>
    </row>
    <row r="3">
      <c r="A3" s="4" t="inlineStr">
        <is>
          <t>Warrants, granted</t>
        </is>
      </c>
      <c r="B3" s="5" t="n">
        <v>2755000</v>
      </c>
      <c r="C3" s="5" t="n">
        <v>3035000</v>
      </c>
    </row>
    <row r="4">
      <c r="A4" s="4" t="inlineStr">
        <is>
          <t>Warrants, exercised</t>
        </is>
      </c>
      <c r="B4" s="5" t="n">
        <v>0</v>
      </c>
      <c r="C4" s="5" t="n">
        <v>0</v>
      </c>
    </row>
    <row r="5">
      <c r="A5" s="4" t="inlineStr">
        <is>
          <t>Warrants, Forfeited and expired</t>
        </is>
      </c>
      <c r="B5" s="5" t="n">
        <v>1960000</v>
      </c>
      <c r="C5" s="5" t="n">
        <v>2250000</v>
      </c>
    </row>
    <row r="6">
      <c r="A6" s="4" t="inlineStr">
        <is>
          <t>Weighted average exercise price Per share, granted</t>
        </is>
      </c>
      <c r="B6" s="8" t="n">
        <v>0.54</v>
      </c>
      <c r="C6" s="8" t="n">
        <v>0.5</v>
      </c>
    </row>
    <row r="7">
      <c r="A7" s="4" t="inlineStr">
        <is>
          <t>Weighted average exercise price per share , exercised</t>
        </is>
      </c>
      <c r="B7" s="6" t="n">
        <v>0</v>
      </c>
      <c r="C7" s="6" t="n">
        <v>0</v>
      </c>
    </row>
    <row r="8">
      <c r="A8" s="4" t="inlineStr">
        <is>
          <t>Warrant [Member]</t>
        </is>
      </c>
      <c r="B8" s="4" t="inlineStr">
        <is>
          <t xml:space="preserve"> </t>
        </is>
      </c>
      <c r="C8" s="4" t="inlineStr">
        <is>
          <t xml:space="preserve"> </t>
        </is>
      </c>
    </row>
    <row r="9">
      <c r="A9" s="4" t="inlineStr">
        <is>
          <t>warrant outstanding, beginning</t>
        </is>
      </c>
      <c r="B9" s="5" t="n">
        <v>0</v>
      </c>
      <c r="C9" s="4" t="inlineStr">
        <is>
          <t xml:space="preserve"> </t>
        </is>
      </c>
    </row>
    <row r="10">
      <c r="A10" s="4" t="inlineStr">
        <is>
          <t>Warrants, granted</t>
        </is>
      </c>
      <c r="B10" s="5" t="n">
        <v>1400000</v>
      </c>
      <c r="C10" s="4" t="inlineStr">
        <is>
          <t xml:space="preserve"> </t>
        </is>
      </c>
    </row>
    <row r="11">
      <c r="A11" s="4" t="inlineStr">
        <is>
          <t>Warrants, exercised</t>
        </is>
      </c>
      <c r="B11" s="5" t="n">
        <v>0</v>
      </c>
      <c r="C11" s="4" t="inlineStr">
        <is>
          <t xml:space="preserve"> </t>
        </is>
      </c>
    </row>
    <row r="12">
      <c r="A12" s="4" t="inlineStr">
        <is>
          <t>Warrants, Forfeited and expired</t>
        </is>
      </c>
      <c r="B12" s="5" t="n">
        <v>0</v>
      </c>
      <c r="C12" s="4" t="inlineStr">
        <is>
          <t xml:space="preserve"> </t>
        </is>
      </c>
    </row>
    <row r="13">
      <c r="A13" s="4" t="inlineStr">
        <is>
          <t>warrant Outstanding, ending</t>
        </is>
      </c>
      <c r="B13" s="5" t="n">
        <v>1400000</v>
      </c>
      <c r="C13" s="4" t="inlineStr">
        <is>
          <t xml:space="preserve"> </t>
        </is>
      </c>
    </row>
    <row r="14">
      <c r="A14" s="4" t="inlineStr">
        <is>
          <t>Weighted average exercise price outstanding, beginning</t>
        </is>
      </c>
      <c r="B14" s="6" t="n">
        <v>0</v>
      </c>
      <c r="C14" s="4" t="inlineStr">
        <is>
          <t xml:space="preserve"> </t>
        </is>
      </c>
    </row>
    <row r="15">
      <c r="A15" s="4" t="inlineStr">
        <is>
          <t>Weighted average exercise price Per share, granted</t>
        </is>
      </c>
      <c r="B15" s="11" t="n">
        <v>0.5</v>
      </c>
      <c r="C15" s="4" t="inlineStr">
        <is>
          <t xml:space="preserve"> </t>
        </is>
      </c>
    </row>
    <row r="16">
      <c r="A16" s="4" t="inlineStr">
        <is>
          <t>Weighted average share, ending</t>
        </is>
      </c>
      <c r="B16" s="11" t="n">
        <v>0.5</v>
      </c>
      <c r="C16" s="4" t="inlineStr">
        <is>
          <t xml:space="preserve"> </t>
        </is>
      </c>
    </row>
    <row r="17">
      <c r="A17" s="4" t="inlineStr">
        <is>
          <t>Weighted average exercise price per share , exercised</t>
        </is>
      </c>
      <c r="B17" s="6" t="n">
        <v>0</v>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QUITY (Details 2)</t>
        </is>
      </c>
      <c r="B1" s="2" t="inlineStr">
        <is>
          <t>12 Months Ended</t>
        </is>
      </c>
    </row>
    <row r="2">
      <c r="B2" s="2" t="inlineStr">
        <is>
          <t>Feb. 28, 2022</t>
        </is>
      </c>
      <c r="C2" s="2" t="inlineStr">
        <is>
          <t>Feb. 28, 2021</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Expected life of warrants and options</t>
        </is>
      </c>
      <c r="B5" s="4" t="inlineStr">
        <is>
          <t>3 years</t>
        </is>
      </c>
      <c r="C5" s="4" t="inlineStr">
        <is>
          <t>5 years</t>
        </is>
      </c>
    </row>
    <row r="6">
      <c r="A6" s="4" t="inlineStr">
        <is>
          <t>Volatility of warrants</t>
        </is>
      </c>
      <c r="B6" s="10" t="n">
        <v>0.7933</v>
      </c>
      <c r="C6" s="10" t="n">
        <v>1.1889</v>
      </c>
    </row>
    <row r="7">
      <c r="A7" s="4" t="inlineStr">
        <is>
          <t>Risk free interest rate</t>
        </is>
      </c>
      <c r="B7" s="10" t="n">
        <v>0.0047</v>
      </c>
      <c r="C7" s="10" t="n">
        <v>0.0036</v>
      </c>
    </row>
    <row r="8">
      <c r="A8" s="4" t="inlineStr">
        <is>
          <t>Maximum [Member]</t>
        </is>
      </c>
      <c r="B8" s="4" t="inlineStr">
        <is>
          <t xml:space="preserve"> </t>
        </is>
      </c>
      <c r="C8" s="4" t="inlineStr">
        <is>
          <t xml:space="preserve"> </t>
        </is>
      </c>
    </row>
    <row r="9">
      <c r="A9" s="4" t="inlineStr">
        <is>
          <t>Expected life of warrants and options</t>
        </is>
      </c>
      <c r="B9" s="4" t="inlineStr">
        <is>
          <t>5 years</t>
        </is>
      </c>
      <c r="C9" s="4" t="inlineStr">
        <is>
          <t>10 years</t>
        </is>
      </c>
    </row>
    <row r="10">
      <c r="A10" s="4" t="inlineStr">
        <is>
          <t>Volatility of warrants</t>
        </is>
      </c>
      <c r="B10" s="10" t="n">
        <v>1.0826</v>
      </c>
      <c r="C10" s="10" t="n">
        <v>1.2059</v>
      </c>
    </row>
    <row r="11">
      <c r="A11" s="4" t="inlineStr">
        <is>
          <t>Risk free interest rate</t>
        </is>
      </c>
      <c r="B11" s="10" t="n">
        <v>0.0118</v>
      </c>
      <c r="C11" s="10" t="n">
        <v>0.00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80" customWidth="1" min="7" max="7"/>
    <col width="80" customWidth="1" min="8" max="8"/>
    <col width="15" customWidth="1" min="9" max="9"/>
    <col width="52" customWidth="1" min="10" max="10"/>
    <col width="14" customWidth="1" min="11" max="11"/>
  </cols>
  <sheetData>
    <row r="1">
      <c r="A1" s="1" t="inlineStr">
        <is>
          <t>EQUITY (Details Narrative) - USD ($)</t>
        </is>
      </c>
      <c r="E1" s="2" t="inlineStr">
        <is>
          <t>1 Months Ended</t>
        </is>
      </c>
      <c r="I1" s="2" t="inlineStr">
        <is>
          <t>6 Months Ended</t>
        </is>
      </c>
      <c r="J1" s="2" t="inlineStr">
        <is>
          <t>12 Months Ended</t>
        </is>
      </c>
    </row>
    <row r="2">
      <c r="B2" s="2" t="inlineStr">
        <is>
          <t>Oct. 05, 2021</t>
        </is>
      </c>
      <c r="C2" s="2" t="inlineStr">
        <is>
          <t>Nov. 09, 2020</t>
        </is>
      </c>
      <c r="D2" s="2" t="inlineStr">
        <is>
          <t>Aug. 08, 2020</t>
        </is>
      </c>
      <c r="E2" s="2" t="inlineStr">
        <is>
          <t>Jun. 18, 2021</t>
        </is>
      </c>
      <c r="F2" s="2" t="inlineStr">
        <is>
          <t>Feb. 28, 2021</t>
        </is>
      </c>
      <c r="G2" s="2" t="inlineStr">
        <is>
          <t>Jan. 31, 2021</t>
        </is>
      </c>
      <c r="H2" s="2" t="inlineStr">
        <is>
          <t>Dec. 31, 2020</t>
        </is>
      </c>
      <c r="I2" s="2" t="inlineStr">
        <is>
          <t>Aug. 31, 2021</t>
        </is>
      </c>
      <c r="J2" s="2" t="inlineStr">
        <is>
          <t>Feb. 28, 2022</t>
        </is>
      </c>
      <c r="K2" s="2" t="inlineStr">
        <is>
          <t>Feb. 28, 2021</t>
        </is>
      </c>
    </row>
    <row r="3">
      <c r="A3" s="4" t="inlineStr">
        <is>
          <t>Common shares issued to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6000</v>
      </c>
      <c r="K3" s="4" t="inlineStr">
        <is>
          <t xml:space="preserve"> </t>
        </is>
      </c>
    </row>
    <row r="4">
      <c r="A4" s="4" t="inlineStr">
        <is>
          <t>Transaction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834</v>
      </c>
      <c r="K4" s="4" t="inlineStr">
        <is>
          <t xml:space="preserve"> </t>
        </is>
      </c>
    </row>
    <row r="5">
      <c r="A5" s="4" t="inlineStr">
        <is>
          <t>Accredited investors,total conse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000</v>
      </c>
      <c r="K5" s="4" t="inlineStr">
        <is>
          <t xml:space="preserve"> </t>
        </is>
      </c>
    </row>
    <row r="6">
      <c r="A6" s="4" t="inlineStr">
        <is>
          <t>Accredited investors,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0000</v>
      </c>
      <c r="K6" s="4" t="inlineStr">
        <is>
          <t xml:space="preserve"> </t>
        </is>
      </c>
    </row>
    <row r="7">
      <c r="A7" s="4" t="inlineStr">
        <is>
          <t>Accredited investors,total consederation,per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5</v>
      </c>
      <c r="K7" s="4" t="inlineStr">
        <is>
          <t xml:space="preserve"> </t>
        </is>
      </c>
    </row>
    <row r="8">
      <c r="A8" s="4" t="inlineStr">
        <is>
          <t>Proceeds from 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166</v>
      </c>
      <c r="K8" s="6" t="n">
        <v>0</v>
      </c>
    </row>
    <row r="9">
      <c r="A9" s="4" t="inlineStr">
        <is>
          <t>Stock 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57240</v>
      </c>
      <c r="K9" s="4" t="inlineStr">
        <is>
          <t xml:space="preserve"> </t>
        </is>
      </c>
    </row>
    <row r="10">
      <c r="A10" s="4" t="inlineStr">
        <is>
          <t>Weighted average remain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29</t>
        </is>
      </c>
      <c r="K10" s="4" t="inlineStr">
        <is>
          <t xml:space="preserve"> </t>
        </is>
      </c>
    </row>
    <row r="11">
      <c r="A11" s="4" t="inlineStr">
        <is>
          <t>Consideration of total common stock</t>
        </is>
      </c>
      <c r="B11" s="5" t="n">
        <v>3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000</v>
      </c>
      <c r="K11" s="4" t="inlineStr">
        <is>
          <t xml:space="preserve"> </t>
        </is>
      </c>
    </row>
    <row r="12">
      <c r="A12" s="4" t="inlineStr">
        <is>
          <t>Equity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v>
      </c>
      <c r="K12" s="4" t="inlineStr">
        <is>
          <t xml:space="preserve"> </t>
        </is>
      </c>
    </row>
    <row r="13">
      <c r="A13" s="4" t="inlineStr">
        <is>
          <t>Common shares issued for settlement of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8500</v>
      </c>
      <c r="K13" s="5" t="n">
        <v>0</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4786</v>
      </c>
      <c r="K14" s="6" t="n">
        <v>1418173</v>
      </c>
    </row>
    <row r="15">
      <c r="A15" s="4" t="inlineStr">
        <is>
          <t>Fair value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55000</v>
      </c>
      <c r="K15" s="5" t="n">
        <v>3035000</v>
      </c>
    </row>
    <row r="16">
      <c r="A16" s="4" t="inlineStr">
        <is>
          <t>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remain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34</t>
        </is>
      </c>
      <c r="K17" s="4" t="inlineStr">
        <is>
          <t xml:space="preserve"> </t>
        </is>
      </c>
    </row>
    <row r="18">
      <c r="A18" s="4" t="inlineStr">
        <is>
          <t>Purchase of warrants shares</t>
        </is>
      </c>
      <c r="B18" s="4" t="inlineStr">
        <is>
          <t xml:space="preserve"> </t>
        </is>
      </c>
      <c r="C18" s="4" t="inlineStr">
        <is>
          <t xml:space="preserve"> </t>
        </is>
      </c>
      <c r="D18" s="4" t="inlineStr">
        <is>
          <t xml:space="preserve"> </t>
        </is>
      </c>
      <c r="E18" s="5" t="n">
        <v>1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common stock</t>
        </is>
      </c>
      <c r="B19" s="4" t="inlineStr">
        <is>
          <t xml:space="preserve"> </t>
        </is>
      </c>
      <c r="C19" s="4" t="inlineStr">
        <is>
          <t xml:space="preserve"> </t>
        </is>
      </c>
      <c r="D19" s="4" t="inlineStr">
        <is>
          <t xml:space="preserve"> </t>
        </is>
      </c>
      <c r="E19" s="8"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at issuance related to the Merger Agreement</t>
        </is>
      </c>
      <c r="B20" s="4" t="inlineStr">
        <is>
          <t xml:space="preserve"> </t>
        </is>
      </c>
      <c r="C20" s="4" t="inlineStr">
        <is>
          <t xml:space="preserve"> </t>
        </is>
      </c>
      <c r="D20" s="4" t="inlineStr">
        <is>
          <t xml:space="preserve"> </t>
        </is>
      </c>
      <c r="E20" s="6" t="n">
        <v>3579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issued for settlement of 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c r="K22" s="4" t="inlineStr">
        <is>
          <t xml:space="preserve"> </t>
        </is>
      </c>
    </row>
    <row r="23">
      <c r="A23" s="4" t="inlineStr">
        <is>
          <t>UPlus [Member] |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issued to investors</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warrants shares</t>
        </is>
      </c>
      <c r="B25" s="4" t="inlineStr">
        <is>
          <t xml:space="preserve"> </t>
        </is>
      </c>
      <c r="C25" s="4" t="inlineStr">
        <is>
          <t xml:space="preserve"> </t>
        </is>
      </c>
      <c r="D25" s="4" t="inlineStr">
        <is>
          <t xml:space="preserve"> </t>
        </is>
      </c>
      <c r="E25" s="5" t="n">
        <v>1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common stock</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issued to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7000</v>
      </c>
      <c r="K28" s="4" t="inlineStr">
        <is>
          <t xml:space="preserve"> </t>
        </is>
      </c>
    </row>
    <row r="29">
      <c r="A29" s="4" t="inlineStr">
        <is>
          <t>Stock options to purchase</t>
        </is>
      </c>
      <c r="B29" s="4" t="inlineStr">
        <is>
          <t xml:space="preserve"> </t>
        </is>
      </c>
      <c r="C29" s="4" t="inlineStr">
        <is>
          <t xml:space="preserve"> </t>
        </is>
      </c>
      <c r="D29" s="5" t="n">
        <v>3000000</v>
      </c>
      <c r="E29" s="4" t="inlineStr">
        <is>
          <t xml:space="preserve"> </t>
        </is>
      </c>
      <c r="F29" s="4" t="inlineStr">
        <is>
          <t xml:space="preserve"> </t>
        </is>
      </c>
      <c r="G29" s="5" t="n">
        <v>25000</v>
      </c>
      <c r="H29" s="5" t="n">
        <v>10000</v>
      </c>
      <c r="I29" s="4" t="inlineStr">
        <is>
          <t xml:space="preserve"> </t>
        </is>
      </c>
      <c r="J29" s="4" t="inlineStr">
        <is>
          <t xml:space="preserve"> </t>
        </is>
      </c>
      <c r="K29" s="4" t="inlineStr">
        <is>
          <t xml:space="preserve"> </t>
        </is>
      </c>
    </row>
    <row r="30">
      <c r="A30" s="4" t="inlineStr">
        <is>
          <t>Increased shares reserve</t>
        </is>
      </c>
      <c r="B30" s="4" t="inlineStr">
        <is>
          <t xml:space="preserve"> </t>
        </is>
      </c>
      <c r="C30" s="5" t="n">
        <v>8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vest</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c r="H31" s="5" t="n">
        <v>10000</v>
      </c>
      <c r="I31" s="4" t="inlineStr">
        <is>
          <t xml:space="preserve"> </t>
        </is>
      </c>
      <c r="J31" s="4" t="inlineStr">
        <is>
          <t xml:space="preserve"> </t>
        </is>
      </c>
      <c r="K31" s="4" t="inlineStr">
        <is>
          <t xml:space="preserve"> </t>
        </is>
      </c>
    </row>
    <row r="32">
      <c r="A32" s="4" t="inlineStr">
        <is>
          <t>Share ves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25,000 shares will vest at a rate of 1,000 share per month until the option is 100% vested.</t>
        </is>
      </c>
      <c r="H32" s="4" t="inlineStr">
        <is>
          <t>The 10,000 shares will vest at a rate of 2,000 share per year until the option is 100% vested.</t>
        </is>
      </c>
      <c r="I32" s="4" t="inlineStr">
        <is>
          <t xml:space="preserve"> </t>
        </is>
      </c>
      <c r="J32" s="4" t="inlineStr">
        <is>
          <t xml:space="preserve"> </t>
        </is>
      </c>
      <c r="K32" s="4" t="inlineStr">
        <is>
          <t xml:space="preserve"> </t>
        </is>
      </c>
    </row>
    <row r="33">
      <c r="A33" s="4" t="inlineStr">
        <is>
          <t>Common shares issued for settlement of 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8500</v>
      </c>
      <c r="K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55000</v>
      </c>
      <c r="K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6" t="n">
        <v>1418173</v>
      </c>
      <c r="G35" s="4" t="inlineStr">
        <is>
          <t xml:space="preserve"> </t>
        </is>
      </c>
      <c r="H35" s="4" t="inlineStr">
        <is>
          <t xml:space="preserve"> </t>
        </is>
      </c>
      <c r="I35" s="4" t="inlineStr">
        <is>
          <t xml:space="preserve"> </t>
        </is>
      </c>
      <c r="J35" s="5" t="n">
        <v>384786</v>
      </c>
      <c r="K35" s="4" t="inlineStr">
        <is>
          <t xml:space="preserve"> </t>
        </is>
      </c>
    </row>
    <row r="36">
      <c r="A36" s="4" t="inlineStr">
        <is>
          <t>Unrecognized costs</t>
        </is>
      </c>
      <c r="B36" s="4" t="inlineStr">
        <is>
          <t xml:space="preserve"> </t>
        </is>
      </c>
      <c r="C36" s="4" t="inlineStr">
        <is>
          <t xml:space="preserve"> </t>
        </is>
      </c>
      <c r="D36" s="4" t="inlineStr">
        <is>
          <t xml:space="preserve"> </t>
        </is>
      </c>
      <c r="E36" s="4" t="inlineStr">
        <is>
          <t xml:space="preserve"> </t>
        </is>
      </c>
      <c r="F36" s="6" t="n">
        <v>13460</v>
      </c>
      <c r="G36" s="4" t="inlineStr">
        <is>
          <t xml:space="preserve"> </t>
        </is>
      </c>
      <c r="H36" s="4" t="inlineStr">
        <is>
          <t xml:space="preserve"> </t>
        </is>
      </c>
      <c r="I36" s="4" t="inlineStr">
        <is>
          <t xml:space="preserve"> </t>
        </is>
      </c>
      <c r="J36" s="6" t="n">
        <v>191008</v>
      </c>
      <c r="K36" s="6" t="n">
        <v>13460</v>
      </c>
    </row>
    <row r="37">
      <c r="A37" s="4" t="inlineStr">
        <is>
          <t>Exercise price, minimum</t>
        </is>
      </c>
      <c r="B37" s="4" t="inlineStr">
        <is>
          <t xml:space="preserve"> </t>
        </is>
      </c>
      <c r="C37" s="4" t="inlineStr">
        <is>
          <t xml:space="preserve"> </t>
        </is>
      </c>
      <c r="D37" s="8" t="n">
        <v>0.5</v>
      </c>
      <c r="E37" s="4" t="inlineStr">
        <is>
          <t xml:space="preserve"> </t>
        </is>
      </c>
      <c r="F37" s="4" t="inlineStr">
        <is>
          <t xml:space="preserve"> </t>
        </is>
      </c>
      <c r="G37" s="8" t="n">
        <v>0.5</v>
      </c>
      <c r="H37" s="8" t="n">
        <v>0.5</v>
      </c>
      <c r="I37" s="4" t="inlineStr">
        <is>
          <t xml:space="preserve"> </t>
        </is>
      </c>
      <c r="J37" s="8" t="n">
        <v>0.5</v>
      </c>
      <c r="K37" s="4" t="inlineStr">
        <is>
          <t xml:space="preserve"> </t>
        </is>
      </c>
    </row>
    <row r="38">
      <c r="A38" s="4" t="inlineStr">
        <is>
          <t>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5</v>
      </c>
      <c r="K38" s="4" t="inlineStr">
        <is>
          <t xml:space="preserve"> </t>
        </is>
      </c>
    </row>
    <row r="39">
      <c r="A39" s="4" t="inlineStr">
        <is>
          <t>Exercise price,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8</v>
      </c>
      <c r="K39" s="4" t="inlineStr">
        <is>
          <t xml:space="preserve"> </t>
        </is>
      </c>
    </row>
    <row r="40">
      <c r="A40" s="4" t="inlineStr">
        <is>
          <t>Total fair value of options</t>
        </is>
      </c>
      <c r="B40" s="4" t="inlineStr">
        <is>
          <t xml:space="preserve"> </t>
        </is>
      </c>
      <c r="C40" s="4" t="inlineStr">
        <is>
          <t xml:space="preserve"> </t>
        </is>
      </c>
      <c r="D40" s="6" t="n">
        <v>1417640</v>
      </c>
      <c r="E40" s="4" t="inlineStr">
        <is>
          <t xml:space="preserve"> </t>
        </is>
      </c>
      <c r="F40" s="4" t="inlineStr">
        <is>
          <t xml:space="preserve"> </t>
        </is>
      </c>
      <c r="G40" s="6" t="n">
        <v>9990</v>
      </c>
      <c r="H40" s="6" t="n">
        <v>4003</v>
      </c>
      <c r="I40" s="4" t="inlineStr">
        <is>
          <t xml:space="preserve"> </t>
        </is>
      </c>
      <c r="J40" s="6" t="n">
        <v>1051295</v>
      </c>
      <c r="K40" s="4" t="inlineStr">
        <is>
          <t xml:space="preserve"> </t>
        </is>
      </c>
    </row>
    <row r="41">
      <c r="A41" s="4" t="inlineStr">
        <is>
          <t>Options surrendered</t>
        </is>
      </c>
      <c r="B41" s="4" t="inlineStr">
        <is>
          <t xml:space="preserve"> </t>
        </is>
      </c>
      <c r="C41" s="4" t="inlineStr">
        <is>
          <t xml:space="preserve"> </t>
        </is>
      </c>
      <c r="D41" s="5" t="n">
        <v>22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88750</v>
      </c>
      <c r="K42" s="4" t="inlineStr">
        <is>
          <t xml:space="preserve"> </t>
        </is>
      </c>
    </row>
    <row r="43">
      <c r="A43" s="4" t="inlineStr">
        <is>
          <t>Description of options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options vest over periods from five to sixty months</t>
        </is>
      </c>
      <c r="K43" s="4" t="inlineStr">
        <is>
          <t xml:space="preserve"> </t>
        </is>
      </c>
    </row>
  </sheetData>
  <mergeCells count="3">
    <mergeCell ref="A1:A2"/>
    <mergeCell ref="E1:H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Feb. 28, 2022</t>
        </is>
      </c>
      <c r="C2" s="2" t="inlineStr">
        <is>
          <t>Feb. 28, 2021</t>
        </is>
      </c>
    </row>
    <row r="3">
      <c r="A3" s="3" t="inlineStr">
        <is>
          <t>INCOME TAXES</t>
        </is>
      </c>
      <c r="B3" s="4" t="inlineStr">
        <is>
          <t xml:space="preserve"> </t>
        </is>
      </c>
      <c r="C3" s="4" t="inlineStr">
        <is>
          <t xml:space="preserve"> </t>
        </is>
      </c>
    </row>
    <row r="4">
      <c r="A4" s="4" t="inlineStr">
        <is>
          <t>Income tax benefit computed at the statutory rate</t>
        </is>
      </c>
      <c r="B4" s="6" t="n">
        <v>343000</v>
      </c>
      <c r="C4" s="6" t="n">
        <v>342000</v>
      </c>
    </row>
    <row r="5">
      <c r="A5" s="4" t="inlineStr">
        <is>
          <t>Non-deductible expenses</t>
        </is>
      </c>
      <c r="B5" s="5" t="n">
        <v>-318000</v>
      </c>
      <c r="C5" s="5" t="n">
        <v>-302000</v>
      </c>
    </row>
    <row r="6">
      <c r="A6" s="4" t="inlineStr">
        <is>
          <t>Change in valuation allowance</t>
        </is>
      </c>
      <c r="B6" s="5" t="n">
        <v>-25000</v>
      </c>
      <c r="C6" s="5" t="n">
        <v>-40000</v>
      </c>
    </row>
    <row r="7">
      <c r="A7" s="4" t="inlineStr">
        <is>
          <t>Provision for income tax</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200000000</v>
      </c>
      <c r="C4" s="5" t="n">
        <v>200000000</v>
      </c>
    </row>
    <row r="5">
      <c r="A5" s="4" t="inlineStr">
        <is>
          <t>Common stock, issued</t>
        </is>
      </c>
      <c r="B5" s="5" t="n">
        <v>20853000</v>
      </c>
      <c r="C5" s="5" t="n">
        <v>19590000</v>
      </c>
    </row>
    <row r="6">
      <c r="A6" s="4" t="inlineStr">
        <is>
          <t>Common stock, outstanding</t>
        </is>
      </c>
      <c r="B6" s="5" t="n">
        <v>20853000</v>
      </c>
      <c r="C6" s="5" t="n">
        <v>19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Feb. 28, 2022</t>
        </is>
      </c>
      <c r="C1" s="2" t="inlineStr">
        <is>
          <t>Feb. 28, 2021</t>
        </is>
      </c>
    </row>
    <row r="2">
      <c r="A2" s="3" t="inlineStr">
        <is>
          <t>INCOME TAXES</t>
        </is>
      </c>
      <c r="B2" s="4" t="inlineStr">
        <is>
          <t xml:space="preserve"> </t>
        </is>
      </c>
      <c r="C2" s="4" t="inlineStr">
        <is>
          <t xml:space="preserve"> </t>
        </is>
      </c>
    </row>
    <row r="3">
      <c r="A3" s="4" t="inlineStr">
        <is>
          <t>Net operating loss</t>
        </is>
      </c>
      <c r="B3" s="6" t="n">
        <v>67900</v>
      </c>
      <c r="C3" s="6" t="n">
        <v>43900</v>
      </c>
    </row>
    <row r="4">
      <c r="A4" s="4" t="inlineStr">
        <is>
          <t>Less: valuation allowance</t>
        </is>
      </c>
      <c r="B4" s="5" t="n">
        <v>-67900</v>
      </c>
      <c r="C4" s="5" t="n">
        <v>-43900</v>
      </c>
    </row>
    <row r="5">
      <c r="A5" s="4" t="inlineStr">
        <is>
          <t>Net deferred income tax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Feb. 28, 2022 USD ($)</t>
        </is>
      </c>
    </row>
    <row r="3">
      <c r="A3" s="3" t="inlineStr">
        <is>
          <t>INCOME TAXES</t>
        </is>
      </c>
      <c r="B3" s="4" t="inlineStr">
        <is>
          <t xml:space="preserve"> </t>
        </is>
      </c>
    </row>
    <row r="4">
      <c r="A4" s="4" t="inlineStr">
        <is>
          <t>Operating loss carryforwards</t>
        </is>
      </c>
      <c r="B4" s="6" t="n">
        <v>326000</v>
      </c>
    </row>
    <row r="5">
      <c r="A5" s="4" t="inlineStr">
        <is>
          <t>Fedral Income taxes rate</t>
        </is>
      </c>
      <c r="B5" s="9" t="n">
        <v>0.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RISK CONCENTRATIONS (Details Narrative)</t>
        </is>
      </c>
      <c r="B1" s="2" t="inlineStr">
        <is>
          <t>Feb. 28, 2022 USD ($)</t>
        </is>
      </c>
    </row>
    <row r="2">
      <c r="A2" s="3" t="inlineStr">
        <is>
          <t>RISK CONCENTRATIONS</t>
        </is>
      </c>
      <c r="B2" s="4" t="inlineStr">
        <is>
          <t xml:space="preserve"> </t>
        </is>
      </c>
    </row>
    <row r="3">
      <c r="A3" s="4" t="inlineStr">
        <is>
          <t>Cash Deposit in Fdic</t>
        </is>
      </c>
      <c r="B3"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74" customWidth="1" min="2" max="2"/>
  </cols>
  <sheetData>
    <row r="1">
      <c r="A1" s="1" t="inlineStr">
        <is>
          <t>LEASE (Details Narrative)</t>
        </is>
      </c>
      <c r="B1" s="2" t="inlineStr">
        <is>
          <t>12 Months Ended</t>
        </is>
      </c>
    </row>
    <row r="2">
      <c r="B2" s="2" t="inlineStr">
        <is>
          <t>Feb. 28, 2022 USD ($)</t>
        </is>
      </c>
    </row>
    <row r="3">
      <c r="A3" s="3" t="inlineStr">
        <is>
          <t>LEASE</t>
        </is>
      </c>
      <c r="B3" s="4" t="inlineStr">
        <is>
          <t xml:space="preserve"> </t>
        </is>
      </c>
    </row>
    <row r="4">
      <c r="A4" s="4" t="inlineStr">
        <is>
          <t>Desription of operating lease</t>
        </is>
      </c>
      <c r="B4" s="4" t="inlineStr">
        <is>
          <t>the Company entered into a sixteen month operating lease for office space</t>
        </is>
      </c>
    </row>
    <row r="5">
      <c r="A5" s="4" t="inlineStr">
        <is>
          <t>Lease expense</t>
        </is>
      </c>
      <c r="B5" s="6" t="n">
        <v>48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Feb. 28, 2022 USD ($)</t>
        </is>
      </c>
    </row>
    <row r="2">
      <c r="A2" s="3" t="inlineStr">
        <is>
          <t>RISK CONCENTRATIONS</t>
        </is>
      </c>
      <c r="B2" s="4" t="inlineStr">
        <is>
          <t xml:space="preserve"> </t>
        </is>
      </c>
    </row>
    <row r="3">
      <c r="A3" s="4" t="inlineStr">
        <is>
          <t>Equity contributions</t>
        </is>
      </c>
      <c r="B3"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80" customWidth="1" min="5" max="5"/>
    <col width="80" customWidth="1" min="6" max="6"/>
    <col width="80" customWidth="1" min="7" max="7"/>
    <col width="16" customWidth="1" min="8" max="8"/>
    <col width="14" customWidth="1" min="9" max="9"/>
    <col width="80" customWidth="1" min="10" max="10"/>
    <col width="13" customWidth="1" min="11" max="11"/>
    <col width="80" customWidth="1" min="12" max="12"/>
    <col width="16" customWidth="1" min="13" max="13"/>
  </cols>
  <sheetData>
    <row r="1">
      <c r="A1" s="1" t="inlineStr">
        <is>
          <t>SUBSEQUENT EVENTS (Details Narrative) - USD ($)</t>
        </is>
      </c>
      <c r="H1" s="2" t="inlineStr">
        <is>
          <t>1 Months Ended</t>
        </is>
      </c>
      <c r="M1" s="2" t="inlineStr">
        <is>
          <t>12 Months Ended</t>
        </is>
      </c>
    </row>
    <row r="2">
      <c r="B2" s="2" t="inlineStr">
        <is>
          <t>May 11, 2022</t>
        </is>
      </c>
      <c r="C2" s="2" t="inlineStr">
        <is>
          <t>Oct. 11, 2021</t>
        </is>
      </c>
      <c r="D2" s="2" t="inlineStr">
        <is>
          <t>Oct. 05, 2021</t>
        </is>
      </c>
      <c r="E2" s="2" t="inlineStr">
        <is>
          <t>Aug. 06, 2021</t>
        </is>
      </c>
      <c r="F2" s="2" t="inlineStr">
        <is>
          <t>Jun. 11, 2021</t>
        </is>
      </c>
      <c r="G2" s="2" t="inlineStr">
        <is>
          <t>Jun. 10, 2021</t>
        </is>
      </c>
      <c r="H2" s="2" t="inlineStr">
        <is>
          <t>Jul. 01, 2022</t>
        </is>
      </c>
      <c r="I2" s="2" t="inlineStr">
        <is>
          <t>Jun. 30, 2022</t>
        </is>
      </c>
      <c r="J2" s="2" t="inlineStr">
        <is>
          <t>Jun. 21, 2022</t>
        </is>
      </c>
      <c r="K2" s="2" t="inlineStr">
        <is>
          <t>May 31, 2022</t>
        </is>
      </c>
      <c r="L2" s="2" t="inlineStr">
        <is>
          <t>Sep. 21, 2021</t>
        </is>
      </c>
      <c r="M2" s="2" t="inlineStr">
        <is>
          <t>Feb. 28, 2022</t>
        </is>
      </c>
    </row>
    <row r="3">
      <c r="A3" s="4" t="inlineStr">
        <is>
          <t>Buyback of common stock shares</t>
        </is>
      </c>
      <c r="B3" s="4" t="inlineStr">
        <is>
          <t xml:space="preserve"> </t>
        </is>
      </c>
      <c r="C3" s="4" t="inlineStr">
        <is>
          <t xml:space="preserve"> </t>
        </is>
      </c>
      <c r="D3" s="5" t="n">
        <v>3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3000</v>
      </c>
    </row>
    <row r="4">
      <c r="A4" s="4" t="inlineStr">
        <is>
          <t>Consideration amount of shares</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Aggregate principal amount</t>
        </is>
      </c>
      <c r="B5" s="4" t="inlineStr">
        <is>
          <t xml:space="preserve"> </t>
        </is>
      </c>
      <c r="C5" s="4" t="inlineStr">
        <is>
          <t xml:space="preserve"> </t>
        </is>
      </c>
      <c r="D5" s="4" t="inlineStr">
        <is>
          <t xml:space="preserve"> </t>
        </is>
      </c>
      <c r="E5" s="6" t="n">
        <v>25000</v>
      </c>
      <c r="F5" s="6" t="n">
        <v>25000</v>
      </c>
      <c r="G5" s="6" t="n">
        <v>50000</v>
      </c>
      <c r="H5" s="4" t="inlineStr">
        <is>
          <t xml:space="preserve"> </t>
        </is>
      </c>
      <c r="I5" s="4" t="inlineStr">
        <is>
          <t xml:space="preserve"> </t>
        </is>
      </c>
      <c r="J5" s="4" t="inlineStr">
        <is>
          <t xml:space="preserve"> </t>
        </is>
      </c>
      <c r="K5" s="4" t="inlineStr">
        <is>
          <t xml:space="preserve"> </t>
        </is>
      </c>
      <c r="L5" s="6" t="n">
        <v>150000</v>
      </c>
      <c r="M5" s="4" t="inlineStr">
        <is>
          <t xml:space="preserve"> </t>
        </is>
      </c>
    </row>
    <row r="6">
      <c r="A6" s="4" t="inlineStr">
        <is>
          <t>Principal amount</t>
        </is>
      </c>
      <c r="B6" s="4" t="inlineStr">
        <is>
          <t xml:space="preserve"> </t>
        </is>
      </c>
      <c r="C6" s="6" t="n">
        <v>25000</v>
      </c>
      <c r="D6" s="4" t="inlineStr">
        <is>
          <t xml:space="preserve"> </t>
        </is>
      </c>
      <c r="E6" s="6" t="n">
        <v>25000</v>
      </c>
      <c r="F6" s="6" t="n">
        <v>25000</v>
      </c>
      <c r="G6" s="6" t="n">
        <v>50000</v>
      </c>
      <c r="H6" s="4" t="inlineStr">
        <is>
          <t xml:space="preserve"> </t>
        </is>
      </c>
      <c r="I6" s="4" t="inlineStr">
        <is>
          <t xml:space="preserve"> </t>
        </is>
      </c>
      <c r="J6" s="4" t="inlineStr">
        <is>
          <t xml:space="preserve"> </t>
        </is>
      </c>
      <c r="K6" s="4" t="inlineStr">
        <is>
          <t xml:space="preserve"> </t>
        </is>
      </c>
      <c r="L6" s="6" t="n">
        <v>150000</v>
      </c>
      <c r="M6" s="4" t="inlineStr">
        <is>
          <t xml:space="preserve"> </t>
        </is>
      </c>
    </row>
    <row r="7">
      <c r="A7" s="4" t="inlineStr">
        <is>
          <t>Debt instrument descriptions</t>
        </is>
      </c>
      <c r="B7" s="4" t="inlineStr">
        <is>
          <t xml:space="preserve"> </t>
        </is>
      </c>
      <c r="C7" s="4" t="inlineStr">
        <is>
          <t xml:space="preserve"> </t>
        </is>
      </c>
      <c r="D7" s="4" t="inlineStr">
        <is>
          <t xml:space="preserve"> </t>
        </is>
      </c>
      <c r="E7" s="4" t="inlineStr">
        <is>
          <t>Promissory Note will be due and payable two hundred seventy (270) days from the date the principal amount is received by the Company. Interest on the $25,000 Promissory Note will accrue at a rate of 12.0% per annum, beginning on the date the principal amount is received by the Company until the principal amount and all accrued but unpaid interest shall have been paid.</t>
        </is>
      </c>
      <c r="F7" s="4" t="inlineStr">
        <is>
          <t>Promissory Note will be due and payable two hundred seventy (270) days from the date the principal amount is received by the Company. Interest on the $25,000 Promissory Note will accrue at a rate of 12.5% per annum, beginning on the date the principal amount is received by the Company until the principal amount and all accrued but unpaid interest shall have been paid.</t>
        </is>
      </c>
      <c r="G7" s="4" t="inlineStr">
        <is>
          <t>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t>
        </is>
      </c>
      <c r="H7" s="4" t="inlineStr">
        <is>
          <t xml:space="preserve"> </t>
        </is>
      </c>
      <c r="I7" s="4" t="inlineStr">
        <is>
          <t xml:space="preserve"> </t>
        </is>
      </c>
      <c r="J7" s="4" t="inlineStr">
        <is>
          <t xml:space="preserve"> </t>
        </is>
      </c>
      <c r="K7" s="4" t="inlineStr">
        <is>
          <t xml:space="preserve"> </t>
        </is>
      </c>
      <c r="L7" s="4" t="inlineStr">
        <is>
          <t>Promissory Note will be due and payable two hundred seventy (270) days from the date the principal amount is received by the Company. Interest on the $150,000 Promissory Note will accrue at a rate of 12.0% per annum, beginning on the date the principal amount is received by the Company until the principal amount and all accrued but unpaid interest shall have been paid.</t>
        </is>
      </c>
      <c r="M7" s="4" t="inlineStr">
        <is>
          <t xml:space="preserve"> </t>
        </is>
      </c>
    </row>
    <row r="8">
      <c r="A8" s="4" t="inlineStr">
        <is>
          <t>Unsecured debt obligation amount</t>
        </is>
      </c>
      <c r="B8" s="4" t="inlineStr">
        <is>
          <t xml:space="preserve"> </t>
        </is>
      </c>
      <c r="C8" s="4" t="inlineStr">
        <is>
          <t xml:space="preserve"> </t>
        </is>
      </c>
      <c r="D8" s="4" t="inlineStr">
        <is>
          <t xml:space="preserve"> </t>
        </is>
      </c>
      <c r="E8" s="6" t="n">
        <v>25000</v>
      </c>
      <c r="F8" s="6" t="n">
        <v>25000</v>
      </c>
      <c r="G8" s="6" t="n">
        <v>50000</v>
      </c>
      <c r="H8" s="4" t="inlineStr">
        <is>
          <t xml:space="preserve"> </t>
        </is>
      </c>
      <c r="I8" s="4" t="inlineStr">
        <is>
          <t xml:space="preserve"> </t>
        </is>
      </c>
      <c r="J8" s="4" t="inlineStr">
        <is>
          <t xml:space="preserve"> </t>
        </is>
      </c>
      <c r="K8" s="4" t="inlineStr">
        <is>
          <t xml:space="preserve"> </t>
        </is>
      </c>
      <c r="L8" s="6" t="n">
        <v>150000</v>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scription of conversion notice to convert promissory note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Company agreed to convert the $225,000 promissory note and interest of $530 into 450,000 shares of the Company’s common stock.</t>
        </is>
      </c>
      <c r="K10" s="4" t="inlineStr">
        <is>
          <t xml:space="preserve"> </t>
        </is>
      </c>
      <c r="L10" s="4" t="inlineStr">
        <is>
          <t xml:space="preserve"> </t>
        </is>
      </c>
      <c r="M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ttle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row>
    <row r="13">
      <c r="A13" s="4" t="inlineStr">
        <is>
          <t>Promissory Not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Aggregate principal amount</t>
        </is>
      </c>
      <c r="B14" s="6" t="n">
        <v>2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6" t="n">
        <v>2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descriptions</t>
        </is>
      </c>
      <c r="B16" s="4" t="inlineStr">
        <is>
          <t>the $225,000 Promissory Note will be due and payable on December 31, 2023. Interest on the $225,000 Promissory Note will accrue at the greater of rate of 2.0% per annum or the long-term adjusted applicable federal rates for the current month, beginning on the date the principal amount is received by the Company until the principal amount and all accrued but unpaid interest shall have been pai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secured debt obligation amount</t>
        </is>
      </c>
      <c r="B17" s="6" t="n">
        <v>2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ttled 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47</v>
      </c>
      <c r="J18" s="4" t="inlineStr">
        <is>
          <t xml:space="preserve"> </t>
        </is>
      </c>
      <c r="K18" s="6" t="n">
        <v>17310</v>
      </c>
      <c r="L18" s="4" t="inlineStr">
        <is>
          <t xml:space="preserve"> </t>
        </is>
      </c>
      <c r="M18" s="4" t="inlineStr">
        <is>
          <t xml:space="preserve"> </t>
        </is>
      </c>
    </row>
    <row r="19">
      <c r="A19" s="4" t="inlineStr">
        <is>
          <t>Repaid th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v>
      </c>
      <c r="J19" s="4" t="inlineStr">
        <is>
          <t xml:space="preserve"> </t>
        </is>
      </c>
      <c r="K19" s="4" t="inlineStr">
        <is>
          <t xml:space="preserve"> </t>
        </is>
      </c>
      <c r="L19" s="4" t="inlineStr">
        <is>
          <t xml:space="preserve"> </t>
        </is>
      </c>
      <c r="M19" s="4" t="inlineStr">
        <is>
          <t xml:space="preserve"> </t>
        </is>
      </c>
    </row>
    <row r="20">
      <c r="A20" s="4" t="inlineStr">
        <is>
          <t>Promissory Note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ttled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53</v>
      </c>
    </row>
    <row r="22">
      <c r="A22" s="4" t="inlineStr">
        <is>
          <t>Promissory Note 1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id th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v>
      </c>
      <c r="L23" s="4" t="inlineStr">
        <is>
          <t xml:space="preserve"> </t>
        </is>
      </c>
      <c r="M23" s="4" t="inlineStr">
        <is>
          <t xml:space="preserve"> </t>
        </is>
      </c>
    </row>
    <row r="24">
      <c r="A24" s="4" t="inlineStr">
        <is>
          <t>Promissory Not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ttled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890</v>
      </c>
    </row>
    <row r="26">
      <c r="A26" s="4" t="inlineStr">
        <is>
          <t>Promissory Note 2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id th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v>
      </c>
      <c r="L27" s="4" t="inlineStr">
        <is>
          <t xml:space="preserve"> </t>
        </is>
      </c>
      <c r="M27" s="4" t="inlineStr">
        <is>
          <t xml:space="preserve"> </t>
        </is>
      </c>
    </row>
    <row r="28">
      <c r="A28" s="4" t="inlineStr">
        <is>
          <t>Secured Convertible Not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Jul.  01,  2023</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per ann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8</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rawn on the 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89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Convertible Note [Member] | Subsequent Event [Member] | C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000000</v>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2">
    <mergeCell ref="A1:A2"/>
    <mergeCell ref="H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2</t>
        </is>
      </c>
      <c r="C2" s="2" t="inlineStr">
        <is>
          <t>Feb. 28, 2021</t>
        </is>
      </c>
    </row>
    <row r="3">
      <c r="A3" s="3" t="inlineStr">
        <is>
          <t>Revenue:</t>
        </is>
      </c>
      <c r="B3" s="4" t="inlineStr">
        <is>
          <t xml:space="preserve"> </t>
        </is>
      </c>
      <c r="C3" s="4" t="inlineStr">
        <is>
          <t xml:space="preserve"> </t>
        </is>
      </c>
    </row>
    <row r="4">
      <c r="A4" s="4" t="inlineStr">
        <is>
          <t>Revenue</t>
        </is>
      </c>
      <c r="B4" s="6" t="n">
        <v>28942</v>
      </c>
      <c r="C4" s="6" t="n">
        <v>4019</v>
      </c>
    </row>
    <row r="5">
      <c r="A5" s="4" t="inlineStr">
        <is>
          <t>Total revenue</t>
        </is>
      </c>
      <c r="B5" s="5" t="n">
        <v>28942</v>
      </c>
      <c r="C5" s="5" t="n">
        <v>4019</v>
      </c>
    </row>
    <row r="6">
      <c r="A6" s="3" t="inlineStr">
        <is>
          <t>Operating expenses:</t>
        </is>
      </c>
      <c r="B6" s="4" t="inlineStr">
        <is>
          <t xml:space="preserve"> </t>
        </is>
      </c>
      <c r="C6" s="4" t="inlineStr">
        <is>
          <t xml:space="preserve"> </t>
        </is>
      </c>
    </row>
    <row r="7">
      <c r="A7" s="4" t="inlineStr">
        <is>
          <t>General and administrative</t>
        </is>
      </c>
      <c r="B7" s="5" t="n">
        <v>434858</v>
      </c>
      <c r="C7" s="5" t="n">
        <v>1510728</v>
      </c>
    </row>
    <row r="8">
      <c r="A8" s="4" t="inlineStr">
        <is>
          <t>Professional fees</t>
        </is>
      </c>
      <c r="B8" s="5" t="n">
        <v>319251</v>
      </c>
      <c r="C8" s="5" t="n">
        <v>119395</v>
      </c>
    </row>
    <row r="9">
      <c r="A9" s="4" t="inlineStr">
        <is>
          <t>Impairment expense</t>
        </is>
      </c>
      <c r="B9" s="5" t="n">
        <v>907990</v>
      </c>
      <c r="C9" s="5" t="n">
        <v>0</v>
      </c>
    </row>
    <row r="10">
      <c r="A10" s="4" t="inlineStr">
        <is>
          <t>Total operating expenses</t>
        </is>
      </c>
      <c r="B10" s="5" t="n">
        <v>1662099</v>
      </c>
      <c r="C10" s="5" t="n">
        <v>1630123</v>
      </c>
    </row>
    <row r="11">
      <c r="A11" s="4" t="inlineStr">
        <is>
          <t>Loss from operations</t>
        </is>
      </c>
      <c r="B11" s="5" t="n">
        <v>-1633157</v>
      </c>
      <c r="C11" s="5" t="n">
        <v>-1626104</v>
      </c>
    </row>
    <row r="12">
      <c r="A12" s="3" t="inlineStr">
        <is>
          <t>Other expense:</t>
        </is>
      </c>
      <c r="B12" s="4" t="inlineStr">
        <is>
          <t xml:space="preserve"> </t>
        </is>
      </c>
      <c r="C12" s="4" t="inlineStr">
        <is>
          <t xml:space="preserve"> </t>
        </is>
      </c>
    </row>
    <row r="13">
      <c r="A13" s="4" t="inlineStr">
        <is>
          <t>Interest expense</t>
        </is>
      </c>
      <c r="B13" s="5" t="n">
        <v>-19042</v>
      </c>
      <c r="C13" s="5" t="n">
        <v>-1524</v>
      </c>
    </row>
    <row r="14">
      <c r="A14" s="4" t="inlineStr">
        <is>
          <t>Total other expense</t>
        </is>
      </c>
      <c r="B14" s="5" t="n">
        <v>-19042</v>
      </c>
      <c r="C14" s="5" t="n">
        <v>-1524</v>
      </c>
    </row>
    <row r="15">
      <c r="A15" s="4" t="inlineStr">
        <is>
          <t>Net loss</t>
        </is>
      </c>
      <c r="B15" s="6" t="n">
        <v>-1652199</v>
      </c>
      <c r="C15" s="6" t="n">
        <v>-1627628</v>
      </c>
    </row>
    <row r="16">
      <c r="A16" s="4" t="inlineStr">
        <is>
          <t>Loss per share - basic and diluted</t>
        </is>
      </c>
      <c r="B16" s="8" t="n">
        <v>-0.08</v>
      </c>
      <c r="C16" s="8" t="n">
        <v>-0.08</v>
      </c>
    </row>
    <row r="17">
      <c r="A17" s="4" t="inlineStr">
        <is>
          <t>Weighted average shares outstanding - basic and diluted</t>
        </is>
      </c>
      <c r="B17" s="5" t="n">
        <v>20311058</v>
      </c>
      <c r="C17" s="5" t="n">
        <v>195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Consolidated Statements of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Feb. 29, 2020</t>
        </is>
      </c>
      <c r="B2" s="4" t="inlineStr">
        <is>
          <t xml:space="preserve"> </t>
        </is>
      </c>
      <c r="C2" s="5" t="n">
        <v>19590000</v>
      </c>
      <c r="D2" s="4" t="inlineStr">
        <is>
          <t xml:space="preserve"> </t>
        </is>
      </c>
      <c r="E2" s="4" t="inlineStr">
        <is>
          <t xml:space="preserve"> </t>
        </is>
      </c>
    </row>
    <row r="3">
      <c r="A3" s="4" t="inlineStr">
        <is>
          <t>Balance, amount at Feb. 29, 2020</t>
        </is>
      </c>
      <c r="B3" s="6" t="n">
        <v>172843</v>
      </c>
      <c r="C3" s="6" t="n">
        <v>19590</v>
      </c>
      <c r="D3" s="6" t="n">
        <v>173110</v>
      </c>
      <c r="E3" s="6" t="n">
        <v>-19857</v>
      </c>
    </row>
    <row r="4">
      <c r="A4" s="4" t="inlineStr">
        <is>
          <t>Stock-based compensation</t>
        </is>
      </c>
      <c r="B4" s="5" t="n">
        <v>1418173</v>
      </c>
      <c r="C4" s="5" t="n">
        <v>0</v>
      </c>
      <c r="D4" s="5" t="n">
        <v>1418173</v>
      </c>
      <c r="E4" s="5" t="n">
        <v>0</v>
      </c>
    </row>
    <row r="5">
      <c r="A5" s="4" t="inlineStr">
        <is>
          <t>Net loss</t>
        </is>
      </c>
      <c r="B5" s="5" t="n">
        <v>-1627628</v>
      </c>
      <c r="C5" s="6" t="n">
        <v>0</v>
      </c>
      <c r="D5" s="5" t="n">
        <v>0</v>
      </c>
      <c r="E5" s="5" t="n">
        <v>-1627628</v>
      </c>
    </row>
    <row r="6">
      <c r="A6" s="4" t="inlineStr">
        <is>
          <t>Balance, shares at Feb. 28, 2021</t>
        </is>
      </c>
      <c r="B6" s="4" t="inlineStr">
        <is>
          <t xml:space="preserve"> </t>
        </is>
      </c>
      <c r="C6" s="5" t="n">
        <v>19590000</v>
      </c>
      <c r="D6" s="4" t="inlineStr">
        <is>
          <t xml:space="preserve"> </t>
        </is>
      </c>
      <c r="E6" s="4" t="inlineStr">
        <is>
          <t xml:space="preserve"> </t>
        </is>
      </c>
    </row>
    <row r="7">
      <c r="A7" s="4" t="inlineStr">
        <is>
          <t>Balance, amount at Feb. 28, 2021</t>
        </is>
      </c>
      <c r="B7" s="5" t="n">
        <v>-36612</v>
      </c>
      <c r="C7" s="6" t="n">
        <v>19590</v>
      </c>
      <c r="D7" s="5" t="n">
        <v>1591283</v>
      </c>
      <c r="E7" s="5" t="n">
        <v>-1647485</v>
      </c>
    </row>
    <row r="8">
      <c r="A8" s="4" t="inlineStr">
        <is>
          <t>Stock-based compensation</t>
        </is>
      </c>
      <c r="B8" s="5" t="n">
        <v>384786</v>
      </c>
      <c r="C8" s="6" t="n">
        <v>0</v>
      </c>
      <c r="D8" s="5" t="n">
        <v>384786</v>
      </c>
      <c r="E8" s="5" t="n">
        <v>0</v>
      </c>
    </row>
    <row r="9">
      <c r="A9" s="4" t="inlineStr">
        <is>
          <t>Common shares issued for cash, net, shares</t>
        </is>
      </c>
      <c r="B9" s="4" t="inlineStr">
        <is>
          <t xml:space="preserve"> </t>
        </is>
      </c>
      <c r="C9" s="5" t="n">
        <v>186000</v>
      </c>
      <c r="D9" s="4" t="inlineStr">
        <is>
          <t xml:space="preserve"> </t>
        </is>
      </c>
      <c r="E9" s="4" t="inlineStr">
        <is>
          <t xml:space="preserve"> </t>
        </is>
      </c>
    </row>
    <row r="10">
      <c r="A10" s="4" t="inlineStr">
        <is>
          <t>Common shares issued for cash, net, amount</t>
        </is>
      </c>
      <c r="B10" s="5" t="n">
        <v>86166</v>
      </c>
      <c r="C10" s="6" t="n">
        <v>186</v>
      </c>
      <c r="D10" s="5" t="n">
        <v>85980</v>
      </c>
      <c r="E10" s="5" t="n">
        <v>0</v>
      </c>
    </row>
    <row r="11">
      <c r="A11" s="4" t="inlineStr">
        <is>
          <t>Common shares issued for settlement of accounts payable, shares</t>
        </is>
      </c>
      <c r="B11" s="4" t="inlineStr">
        <is>
          <t xml:space="preserve"> </t>
        </is>
      </c>
      <c r="C11" s="5" t="n">
        <v>77000</v>
      </c>
      <c r="D11" s="4" t="inlineStr">
        <is>
          <t xml:space="preserve"> </t>
        </is>
      </c>
      <c r="E11" s="4" t="inlineStr">
        <is>
          <t xml:space="preserve"> </t>
        </is>
      </c>
    </row>
    <row r="12">
      <c r="A12" s="4" t="inlineStr">
        <is>
          <t>Common shares issued for settlement of accounts payable, amount</t>
        </is>
      </c>
      <c r="B12" s="5" t="n">
        <v>38500</v>
      </c>
      <c r="C12" s="6" t="n">
        <v>77</v>
      </c>
      <c r="D12" s="5" t="n">
        <v>38423</v>
      </c>
      <c r="E12" s="5" t="n">
        <v>0</v>
      </c>
    </row>
    <row r="13">
      <c r="A13" s="4" t="inlineStr">
        <is>
          <t>Common shares and warrants issued for license, shares</t>
        </is>
      </c>
      <c r="B13" s="4" t="inlineStr">
        <is>
          <t xml:space="preserve"> </t>
        </is>
      </c>
      <c r="C13" s="5" t="n">
        <v>1000000</v>
      </c>
      <c r="D13" s="4" t="inlineStr">
        <is>
          <t xml:space="preserve"> </t>
        </is>
      </c>
      <c r="E13" s="4" t="inlineStr">
        <is>
          <t xml:space="preserve"> </t>
        </is>
      </c>
    </row>
    <row r="14">
      <c r="A14" s="4" t="inlineStr">
        <is>
          <t>Common shares and warrants issued for license, amount</t>
        </is>
      </c>
      <c r="B14" s="5" t="n">
        <v>857990</v>
      </c>
      <c r="C14" s="6" t="n">
        <v>1000</v>
      </c>
      <c r="D14" s="5" t="n">
        <v>856990</v>
      </c>
      <c r="E14" s="5" t="n">
        <v>0</v>
      </c>
    </row>
    <row r="15">
      <c r="A15" s="4" t="inlineStr">
        <is>
          <t>Capital contributions, related party</t>
        </is>
      </c>
      <c r="B15" s="5" t="n">
        <v>150000</v>
      </c>
      <c r="C15" s="5" t="n">
        <v>0</v>
      </c>
      <c r="D15" s="5" t="n">
        <v>150000</v>
      </c>
      <c r="E15" s="5" t="n">
        <v>0</v>
      </c>
    </row>
    <row r="16">
      <c r="A16" s="4" t="inlineStr">
        <is>
          <t>Net loss</t>
        </is>
      </c>
      <c r="B16" s="5" t="n">
        <v>-1652199</v>
      </c>
      <c r="C16" s="6" t="n">
        <v>0</v>
      </c>
      <c r="D16" s="5" t="n">
        <v>0</v>
      </c>
      <c r="E16" s="5" t="n">
        <v>-1652199</v>
      </c>
    </row>
    <row r="17">
      <c r="A17" s="4" t="inlineStr">
        <is>
          <t>Balance, shares at Feb. 28, 2022</t>
        </is>
      </c>
      <c r="B17" s="4" t="inlineStr">
        <is>
          <t xml:space="preserve"> </t>
        </is>
      </c>
      <c r="C17" s="5" t="n">
        <v>20853000</v>
      </c>
      <c r="D17" s="4" t="inlineStr">
        <is>
          <t xml:space="preserve"> </t>
        </is>
      </c>
      <c r="E17" s="4" t="inlineStr">
        <is>
          <t xml:space="preserve"> </t>
        </is>
      </c>
    </row>
    <row r="18">
      <c r="A18" s="4" t="inlineStr">
        <is>
          <t>Balance, amount at Feb. 28, 2022</t>
        </is>
      </c>
      <c r="B18" s="6" t="n">
        <v>-171369</v>
      </c>
      <c r="C18" s="6" t="n">
        <v>20853</v>
      </c>
      <c r="D18" s="6" t="n">
        <v>3107462</v>
      </c>
      <c r="E18" s="6" t="n">
        <v>-3299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2</t>
        </is>
      </c>
      <c r="C2" s="2" t="inlineStr">
        <is>
          <t>Feb. 28, 2021</t>
        </is>
      </c>
    </row>
    <row r="3">
      <c r="A3" s="3" t="inlineStr">
        <is>
          <t>Cash Flows from Operating Activities:</t>
        </is>
      </c>
      <c r="B3" s="4" t="inlineStr">
        <is>
          <t xml:space="preserve"> </t>
        </is>
      </c>
      <c r="C3" s="4" t="inlineStr">
        <is>
          <t xml:space="preserve"> </t>
        </is>
      </c>
    </row>
    <row r="4">
      <c r="A4" s="4" t="inlineStr">
        <is>
          <t>Net loss</t>
        </is>
      </c>
      <c r="B4" s="6" t="n">
        <v>-1652199</v>
      </c>
      <c r="C4" s="6" t="n">
        <v>-162762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84786</v>
      </c>
      <c r="C6" s="5" t="n">
        <v>1418173</v>
      </c>
    </row>
    <row r="7">
      <c r="A7" s="4" t="inlineStr">
        <is>
          <t>Amortization of right of use asset - operating lease</t>
        </is>
      </c>
      <c r="B7" s="5" t="n">
        <v>14823</v>
      </c>
      <c r="C7" s="5" t="n">
        <v>0</v>
      </c>
    </row>
    <row r="8">
      <c r="A8" s="4" t="inlineStr">
        <is>
          <t>Impairment expense</t>
        </is>
      </c>
      <c r="B8" s="5" t="n">
        <v>907990</v>
      </c>
      <c r="C8" s="5" t="n">
        <v>0</v>
      </c>
    </row>
    <row r="9">
      <c r="A9" s="3" t="inlineStr">
        <is>
          <t>Changes in operating assets and liabilities:</t>
        </is>
      </c>
      <c r="B9" s="4" t="inlineStr">
        <is>
          <t xml:space="preserve"> </t>
        </is>
      </c>
      <c r="C9" s="4" t="inlineStr">
        <is>
          <t xml:space="preserve"> </t>
        </is>
      </c>
    </row>
    <row r="10">
      <c r="A10" s="4" t="inlineStr">
        <is>
          <t>Interest receivable</t>
        </is>
      </c>
      <c r="B10" s="5" t="n">
        <v>-5235</v>
      </c>
      <c r="C10" s="4" t="inlineStr">
        <is>
          <t xml:space="preserve"> </t>
        </is>
      </c>
    </row>
    <row r="11">
      <c r="A11" s="4" t="inlineStr">
        <is>
          <t>Accounts payable</t>
        </is>
      </c>
      <c r="B11" s="5" t="n">
        <v>78768</v>
      </c>
      <c r="C11" s="5" t="n">
        <v>36486</v>
      </c>
    </row>
    <row r="12">
      <c r="A12" s="4" t="inlineStr">
        <is>
          <t>Accrued expenses</t>
        </is>
      </c>
      <c r="B12" s="5" t="n">
        <v>0</v>
      </c>
      <c r="C12" s="5" t="n">
        <v>35181</v>
      </c>
    </row>
    <row r="13">
      <c r="A13" s="4" t="inlineStr">
        <is>
          <t>Right of use operating lease liability</t>
        </is>
      </c>
      <c r="B13" s="5" t="n">
        <v>-14823</v>
      </c>
      <c r="C13" s="5" t="n">
        <v>0</v>
      </c>
    </row>
    <row r="14">
      <c r="A14" s="4" t="inlineStr">
        <is>
          <t>Net cash used in operating activities</t>
        </is>
      </c>
      <c r="B14" s="5" t="n">
        <v>-280655</v>
      </c>
      <c r="C14" s="5" t="n">
        <v>-137788</v>
      </c>
    </row>
    <row r="15">
      <c r="A15" s="3" t="inlineStr">
        <is>
          <t>Cash Flows from Financing Activities:</t>
        </is>
      </c>
      <c r="B15" s="4" t="inlineStr">
        <is>
          <t xml:space="preserve"> </t>
        </is>
      </c>
      <c r="C15" s="4" t="inlineStr">
        <is>
          <t xml:space="preserve"> </t>
        </is>
      </c>
    </row>
    <row r="16">
      <c r="A16" s="4" t="inlineStr">
        <is>
          <t>Issuance of note receivable</t>
        </is>
      </c>
      <c r="B16" s="5" t="n">
        <v>-200000</v>
      </c>
      <c r="C16" s="5" t="n">
        <v>0</v>
      </c>
    </row>
    <row r="17">
      <c r="A17" s="4" t="inlineStr">
        <is>
          <t>Payment received from note receivable</t>
        </is>
      </c>
      <c r="B17" s="5" t="n">
        <v>10447</v>
      </c>
      <c r="C17" s="5" t="n">
        <v>0</v>
      </c>
    </row>
    <row r="18">
      <c r="A18" s="4" t="inlineStr">
        <is>
          <t>Net cash used in investing activities</t>
        </is>
      </c>
      <c r="B18" s="5" t="n">
        <v>-189553</v>
      </c>
      <c r="C18" s="5" t="n">
        <v>0</v>
      </c>
    </row>
    <row r="19">
      <c r="A19" s="3" t="inlineStr">
        <is>
          <t>Cash Flows from Financing Activities:</t>
        </is>
      </c>
      <c r="B19" s="4" t="inlineStr">
        <is>
          <t xml:space="preserve"> </t>
        </is>
      </c>
      <c r="C19" s="4" t="inlineStr">
        <is>
          <t xml:space="preserve"> </t>
        </is>
      </c>
    </row>
    <row r="20">
      <c r="A20" s="4" t="inlineStr">
        <is>
          <t>Proceeds on notes payable</t>
        </is>
      </c>
      <c r="B20" s="5" t="n">
        <v>400000</v>
      </c>
      <c r="C20" s="5" t="n">
        <v>0</v>
      </c>
    </row>
    <row r="21">
      <c r="A21" s="4" t="inlineStr">
        <is>
          <t>Payments on notes payable</t>
        </is>
      </c>
      <c r="B21" s="5" t="n">
        <v>-225000</v>
      </c>
      <c r="C21" s="5" t="n">
        <v>0</v>
      </c>
    </row>
    <row r="22">
      <c r="A22" s="4" t="inlineStr">
        <is>
          <t>Proceeds on notes payable, related party</t>
        </is>
      </c>
      <c r="B22" s="5" t="n">
        <v>50000</v>
      </c>
      <c r="C22" s="5" t="n">
        <v>0</v>
      </c>
    </row>
    <row r="23">
      <c r="A23" s="4" t="inlineStr">
        <is>
          <t>Proceeds from capital contributions, related party</t>
        </is>
      </c>
      <c r="B23" s="5" t="n">
        <v>150000</v>
      </c>
      <c r="C23" s="5" t="n">
        <v>0</v>
      </c>
    </row>
    <row r="24">
      <c r="A24" s="4" t="inlineStr">
        <is>
          <t>Proceeds from equity issuance, net</t>
        </is>
      </c>
      <c r="B24" s="5" t="n">
        <v>86166</v>
      </c>
      <c r="C24" s="5" t="n">
        <v>0</v>
      </c>
    </row>
    <row r="25">
      <c r="A25" s="4" t="inlineStr">
        <is>
          <t>Net cash provided by financing activities</t>
        </is>
      </c>
      <c r="B25" s="5" t="n">
        <v>461166</v>
      </c>
      <c r="C25" s="5" t="n">
        <v>0</v>
      </c>
    </row>
    <row r="26">
      <c r="A26" s="4" t="inlineStr">
        <is>
          <t>Net change in cash and cash equivalents</t>
        </is>
      </c>
      <c r="B26" s="5" t="n">
        <v>-9042</v>
      </c>
      <c r="C26" s="5" t="n">
        <v>-137788</v>
      </c>
    </row>
    <row r="27">
      <c r="A27" s="4" t="inlineStr">
        <is>
          <t>Cash and cash equivalents, at beginning of period</t>
        </is>
      </c>
      <c r="B27" s="5" t="n">
        <v>35055</v>
      </c>
      <c r="C27" s="5" t="n">
        <v>172843</v>
      </c>
    </row>
    <row r="28">
      <c r="A28" s="4" t="inlineStr">
        <is>
          <t>Cash and cash equivalents, at end of period</t>
        </is>
      </c>
      <c r="B28" s="5" t="n">
        <v>26013</v>
      </c>
      <c r="C28" s="5" t="n">
        <v>35055</v>
      </c>
    </row>
    <row r="29">
      <c r="A29" s="3" t="inlineStr">
        <is>
          <t>Supplemental disclosures of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5" t="n">
        <v>0</v>
      </c>
      <c r="C31" s="5" t="n">
        <v>0</v>
      </c>
    </row>
    <row r="32">
      <c r="A32" s="3" t="inlineStr">
        <is>
          <t>Supplemental disclosure of non-cash investing and financing activities:</t>
        </is>
      </c>
      <c r="B32" s="4" t="inlineStr">
        <is>
          <t xml:space="preserve"> </t>
        </is>
      </c>
      <c r="C32" s="4" t="inlineStr">
        <is>
          <t xml:space="preserve"> </t>
        </is>
      </c>
    </row>
    <row r="33">
      <c r="A33" s="4" t="inlineStr">
        <is>
          <t>Common shares issued for settlement of accounts payable</t>
        </is>
      </c>
      <c r="B33" s="5" t="n">
        <v>38500</v>
      </c>
      <c r="C33" s="5" t="n">
        <v>0</v>
      </c>
    </row>
    <row r="34">
      <c r="A34" s="4" t="inlineStr">
        <is>
          <t>Common shares and warrants issued for license</t>
        </is>
      </c>
      <c r="B34" s="5" t="n">
        <v>857990</v>
      </c>
      <c r="C34" s="5" t="n">
        <v>0</v>
      </c>
    </row>
    <row r="35">
      <c r="A35" s="4" t="inlineStr">
        <is>
          <t>Capitalization of ROU asset and liability - operating</t>
        </is>
      </c>
      <c r="B35" s="6" t="n">
        <v>14823</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GOING CONCERN</t>
        </is>
      </c>
      <c r="B1" s="2" t="inlineStr">
        <is>
          <t>12 Months Ended</t>
        </is>
      </c>
    </row>
    <row r="2">
      <c r="B2" s="2" t="inlineStr">
        <is>
          <t>Feb. 28, 2022</t>
        </is>
      </c>
    </row>
    <row r="3">
      <c r="A3" s="3" t="inlineStr">
        <is>
          <t>NATURE OF BUSINESS AND GOING CONCERN</t>
        </is>
      </c>
      <c r="B3" s="4" t="inlineStr">
        <is>
          <t xml:space="preserve"> </t>
        </is>
      </c>
    </row>
    <row r="4">
      <c r="A4" s="4" t="inlineStr">
        <is>
          <t>NOTE 1. NATURE OF BUSINESS AND GOING CONCERN</t>
        </is>
      </c>
      <c r="B4" s="4" t="inlineStr">
        <is>
          <t>NOTE 1. NATURE OF BUSINESS AND GOING CONCERN On September 9, 2019 (commencement of operations), Healthcare Business Resources, Inc. (“we”, “our”, the “Company”), a domestic corporation was organized in Delaware to provide consulting services to healthcare organizations. These services include management consulting related to sales, marketing, business development and advisory board function. The Company’s services are designed to help clients increase revenue, improve overall efficiency and effectiveness of their operations and grow strategically. On March 5, 2021, HBR Pointclear, LLC, a Delaware limited liability company was incorporated. HBR Pointclear, LLC was formed to enter into an Option Agreement to Purchase Business Assets with PointClear Solutions, Inc. On June 18, 2021, we and HBR Sub, Inc., a Delaware corporation and our wholly owned subsidiary entered into and closed an Agreement and Plan of Merger (the “Merger Agreement”), with UserTech U.S. LLC, a Delaware limited liability company (“UPlus”) and UPlus Health, LLC, a Delaware limited liability company and a wholly-owned subsidiary of UPlus (“UPlus Health”). Pursuant to the Merger Agreement, and subject to the terms and conditions contained therein, HBR Sub, Inc. was merged with and into UPlus Health, with UPlus Health surviving the merger on the terms and subject to the conditions set forth in the Merger Agreement and certain ancillary agreements. UPlus Health is now our Company’s wholly owned subsidiary. UPlus helps companies across multiple industries with continuous innovation and market development through the implementation of its proprietary technology called the U+Method, which is a is a step-by-step product development methodology that focuses on front–loading the risky parts of product development before starting large buildouts (the “U+Method Technology”). UPlus has licensed to UPlus Health the U+Method Technology and related intellectual property for use in the health care and medical services industry (the “Medical Industry”), pursuant to a separate license agreement (the “License Agreement”). UPlus and the Company believe that their individual capabilities and expertise could be combined to provide a unique integrated solution to clients in the Medical Industry; and UPlus’ post transaction participation in providing the anticipated integrated solution is set forth in a separate services agreement (the “Services Agreement”). The Company’s post transaction financial metrics plan for UPlus Health and the anticipated integrated solution is set forth in UPlus Health’s financial metrics plan (“Financial Metrics Plan”). UPlus Health is managed by the Company’s current management team. The consideration for the merger consisted of our Company’s issuance to UPlus of 1,000,000 shares of our common stock and a three-year warrant to purchase 1,400,000 shares of our common stock for $0.50 per share, subject to the Special Adjustments described in the Merger Agreement, which includes UPlus’ right to unwind the merger in the event we fail to meet the Financial Metrics Plan described in the Merger Agreement. As of August 31, 2021, the total purchase price for the acquisition was determined to be $857,990, which consisted of 1,000,000 shares of common stock with a fair value of $500,000 and 1,400,000 stock warrants with a fair value of $357,990. The Company concluded the transaction qualified as an asset acquisition and all such acquisition costs have been capitalized. During the year ended February 28, 2022, the Company recorded a $857,990 impairment related to the license due to lack of progress. In this filing, unless context requires otherwise, references to “we,” “our,” “us” and “our Company” refer to Healthcare Business Resources Inc., a Delaware corporation, and its subsidiaries HBR Pointclear, LLC, HBR Business Development, LLC and UPlus Health, LLC. Liquidity and Going Concern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welve months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or other third-party f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SUMMARY OF SIGNIFICANT ACCOUNTING POLICIES</t>
        </is>
      </c>
      <c r="B3" s="4" t="inlineStr">
        <is>
          <t xml:space="preserve"> </t>
        </is>
      </c>
    </row>
    <row r="4">
      <c r="A4" s="4" t="inlineStr">
        <is>
          <t>NOTE 2. SUMMARY OF SIGNIFICANT ACCOUNTING POLICIES</t>
        </is>
      </c>
      <c r="B4" s="4" t="inlineStr">
        <is>
          <t>NOTE 2. SUMMARY OF SIGNIFICANT ACCOUNTING POLICIES The accounting and reporting policies of the Company conform with accounting principles generally accepted in the United States of America (“US GAAP”),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he Company is in the development stage, which is defined as an entity devoting substantially all of its efforts to establishing a new business and for which its primary line of business has not yet begun. Following is a description of the more significant accounting policies followed by the Company: Basis of Presentation The basis of accounting applied is United States generally accepted accounting principles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February 28, 2022 and 2021, the Company evaluated long lived assets for impairment and recorded impairment losses of $907,990 and $0, respectively. Cash and Cash Equivalents The Company considers all highly liquid investments with an original maturity of three months or less to be cash equivalents. There were no cash equivalents as of February 28, 2022 and 2021. Revenue Recognition In May 2014, the Financial Accounting Standards Board issued Accounting Standards Update No. 2014-09, Revenue from Contracts with Customers The Company recognizes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charged clients a fee for our management consulting services based on time (e.g., hourly or project-based or monthly) or based on a percentage of cost savings or incremental revenue (e.g., revenue or cost savings). As of February 28, 2022, we have acquired one customer who has contracted with us to market its services in exchange for a performance-based fee equal to 50% of any fee collected by this customer from business referred by our Company to this customer.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February 28, 2022. Fair value of Financial Instruments The company’s financial instruments consist primarily of cash, accounts receivable and payables.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February 28, 2022 and 2021, reflected in the accompanying statements of operations. As of February 28, 2022 and 2021, the Company’s potentially dilutive shares and options, which were not included in the calculation of net loss per share, included warrants to purchase 1,400,000 and 0 common shares, and options for 1,580,000 and 780,000 common shares, respectively.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RECEIVABLE</t>
        </is>
      </c>
      <c r="B1" s="2" t="inlineStr">
        <is>
          <t>12 Months Ended</t>
        </is>
      </c>
    </row>
    <row r="2">
      <c r="B2" s="2" t="inlineStr">
        <is>
          <t>Feb. 28, 2022</t>
        </is>
      </c>
    </row>
    <row r="3">
      <c r="A3" s="3" t="inlineStr">
        <is>
          <t>NOTE RECEIVABLE</t>
        </is>
      </c>
      <c r="B3" s="4" t="inlineStr">
        <is>
          <t xml:space="preserve"> </t>
        </is>
      </c>
    </row>
    <row r="4">
      <c r="A4" s="4" t="inlineStr">
        <is>
          <t>NOTE 3. NOTE RECEIVABLE</t>
        </is>
      </c>
      <c r="B4" s="4" t="inlineStr">
        <is>
          <t>NOTE 3. NOTE RECEIVABLE On March 12, 2021, the Company, through its wholly owned subsidiary HBR Pointclear, LLC, a Delaware limited liability company (“HBRP”); and PointClear Solutions, Inc., an Alabama corporation (“PointClear”) entered into an Option Agreement to Purchase Business Assets (the “Option Agreement”). The term of the Option (the “Option Term”) commenced on March 12, 2021, and automatically expires on August 1, 2022 (the “Option Termination Date”), unless duly extended, exercised, or sooner terminated as provided in the Option Agreement. PointClear is a health care focused information technology solutions company that provides its clients technology driven solutions based upon its three core competencies; (i) Strategic planning, (ii) Digitization and Design, and (iii) Production and Implementation (the “Business”). Pursuant to the Option Agreement, PointClear granted to HBRP an exclusive non-cancelable option (the “Option”) to require PointClear to enter into an Asset Purchase Agreement (the “Asset Purchase Agreement”) under which, HBRP may (i) purchase all of PointClear’s tangible and intangible assets used in, or useful to the Business (the “Business Assets”), and (ii) the assume certain defined liabilities and contracts related to the Business. The Option provides HBRP the right, but not the obligation, to (i) enter into the Asset Purchase Agreement at any time until August 1, 2022 (the “Option Term”), and (ii), require PointClear to sell the Business Assets and perform under the Asset Purchase Agreement. Pursuant to the Option, HBRP shall arrange for a unsecured loan of up to $750,000 to PointClear (the “Improvement Loan”) pursuant to the Improvement Loan Agreement (the “Improvement Loan Agreement”), as consideration for obtaining rights under the Option. The loan agreement matures on the earlier of August 1, 2022, or the closing of the purchase of the Asset Purchase Agreement. PointClear is required to use the proceeds under the Improvement Loan to improve the Business and offset operating costs. If HBRP elects to exercise the Option it shall be obligated to pay to PointClear the consideration set forth in the Asset Purchase Agreement and comply with such other terms and conditions that are set forth in the Asset Purchase Agreement. The repayment of any monies lent under the Improvement Loan Agreement to PointClear will be determined based on whether or not HBRP elects to exercise the Option and enter into the Asset Purchase Agreement with Pointclear. The Option Agreement contains customary representations, warranties and covenants of PointClear and HBRP. On March 12, 2021, our Company, through our wholly owned subsidiary HBR Pointclear, LLC, a Delaware limited liability company (“HBRP”); and PointClear Solutions, Inc., an Alabama corporation (“PointClear”) entered into an Option Agreement To Purchase Business Assets On September 29, 2021, all of the above parties entered into a Separation and Settlement Agreement (“Separation and Settlement Agreement”), effective October 1, 2021, and terminated their mutual obligations under the Option Agreement and Improvement Loan Agreement. Pursuant to the Separation and Settlement Agreement, with respect to the: 1. Option Agreement, the Option Agreement was cancelled and neither of the parties have any current or future rights or obligations under the Option Agreement. 2. Improvement Loan Agreement, the principal owed by PointClear under the Improvement Loan Agreement was reduced to $150,000. Within 30 days of October 1, 2021, PointClear shall pay to HBRP, or its designee, $25,000 which shall reduce the principal owed under the Improvement Loan Agreement to $125,000. PointClear shall pay to HBRP, or its designee, $25,000 upon receipt from CHC of the amount owed following “Final Acceptance” testing. Any balance remaining under the Improvement Loan Agreement is hereby converted to a 60-month term loan pursuant to Section 2.05 of the Improvement Loan Agreement, and its repayment shall remain subject to the Improvement Loan Agreement. 3. Consulting and Registrant Stock Option Agreements, the Consulting Agreements by and between HBRP and related consultants were cancelled by mutual consent and no money or consideration is owed or payable to any party thereunder according to the terms of such Consulting Agreements. The related stock option agreements by and between the Company and related consultants were cancelled by mutual consent and all option shares, vested or unvested were terminated. During the year ended February 28, 2022, the Company recorded a $50,000 note receivable impairment related to the separation and settlement agreement. As of February 28, 2022, the note receivable balance due from Pointclear is $139,5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1:57:03Z</dcterms:created>
  <dcterms:modified xmlns:dcterms="http://purl.org/dc/terms/" xmlns:xsi="http://www.w3.org/2001/XMLSchema-instance" xsi:type="dcterms:W3CDTF">2022-07-14T21:57:03Z</dcterms:modified>
</cp:coreProperties>
</file>